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Net Loss Per Share" sheetId="8" state="visible" r:id="rId8"/>
    <sheet xmlns:r="http://schemas.openxmlformats.org/officeDocument/2006/relationships" name="Held-to-maturity Investments" sheetId="9" state="visible" r:id="rId9"/>
    <sheet xmlns:r="http://schemas.openxmlformats.org/officeDocument/2006/relationships" name="Stock-Based Compensation" sheetId="10" state="visible" r:id="rId10"/>
    <sheet xmlns:r="http://schemas.openxmlformats.org/officeDocument/2006/relationships" name="Fair Value Measurements" sheetId="11" state="visible" r:id="rId11"/>
    <sheet xmlns:r="http://schemas.openxmlformats.org/officeDocument/2006/relationships" name="Collaborative Research and Lice"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Description of Business and B_2" sheetId="15" state="visible" r:id="rId15"/>
    <sheet xmlns:r="http://schemas.openxmlformats.org/officeDocument/2006/relationships" name="Description of Business and B_3" sheetId="16" state="visible" r:id="rId16"/>
    <sheet xmlns:r="http://schemas.openxmlformats.org/officeDocument/2006/relationships" name="Net Loss Per Share (Tables)" sheetId="17" state="visible" r:id="rId17"/>
    <sheet xmlns:r="http://schemas.openxmlformats.org/officeDocument/2006/relationships" name="Held-to-maturity Investments (T" sheetId="18" state="visible" r:id="rId18"/>
    <sheet xmlns:r="http://schemas.openxmlformats.org/officeDocument/2006/relationships" name="Stock-Based Compensation (Table" sheetId="19" state="visible" r:id="rId19"/>
    <sheet xmlns:r="http://schemas.openxmlformats.org/officeDocument/2006/relationships" name="Fair Value Measurements (Tables" sheetId="20" state="visible" r:id="rId20"/>
    <sheet xmlns:r="http://schemas.openxmlformats.org/officeDocument/2006/relationships" name="Collaborative Research and Li_2" sheetId="21" state="visible" r:id="rId21"/>
    <sheet xmlns:r="http://schemas.openxmlformats.org/officeDocument/2006/relationships" name="Commitments and Contingencies (" sheetId="22" state="visible" r:id="rId22"/>
    <sheet xmlns:r="http://schemas.openxmlformats.org/officeDocument/2006/relationships" name="Description of Business and B_4" sheetId="23" state="visible" r:id="rId23"/>
    <sheet xmlns:r="http://schemas.openxmlformats.org/officeDocument/2006/relationships" name="Description of Business and B_5" sheetId="24" state="visible" r:id="rId24"/>
    <sheet xmlns:r="http://schemas.openxmlformats.org/officeDocument/2006/relationships" name="Net Loss Per Share - Additional" sheetId="25" state="visible" r:id="rId25"/>
    <sheet xmlns:r="http://schemas.openxmlformats.org/officeDocument/2006/relationships" name="Net Loss Per Share - Outstandin" sheetId="26" state="visible" r:id="rId26"/>
    <sheet xmlns:r="http://schemas.openxmlformats.org/officeDocument/2006/relationships" name="Held-to-maturity Investments - " sheetId="27" state="visible" r:id="rId27"/>
    <sheet xmlns:r="http://schemas.openxmlformats.org/officeDocument/2006/relationships" name="Held-to-maturity Investments _2" sheetId="28" state="visible" r:id="rId28"/>
    <sheet xmlns:r="http://schemas.openxmlformats.org/officeDocument/2006/relationships" name="Stock-Based Compensation - Addi" sheetId="29" state="visible" r:id="rId29"/>
    <sheet xmlns:r="http://schemas.openxmlformats.org/officeDocument/2006/relationships" name="Stock-Based Compensation - Sche" sheetId="30" state="visible" r:id="rId30"/>
    <sheet xmlns:r="http://schemas.openxmlformats.org/officeDocument/2006/relationships" name="Stock-Based Compensation - Clas"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Collaborative Research and Li_3" sheetId="34" state="visible" r:id="rId34"/>
    <sheet xmlns:r="http://schemas.openxmlformats.org/officeDocument/2006/relationships" name="Collaborative Research and Li_4"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Subsequent Events - Additional " sheetId="39" state="visible" r:id="rId39"/>
  </sheets>
  <definedNames/>
  <calcPr calcId="124519" fullCalcOnLoad="1"/>
</workbook>
</file>

<file path=xl/sharedStrings.xml><?xml version="1.0" encoding="utf-8"?>
<sst xmlns="http://schemas.openxmlformats.org/spreadsheetml/2006/main" uniqueCount="387">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DRNA</t>
  </si>
  <si>
    <t>Entity Registrant Name</t>
  </si>
  <si>
    <t>DICERNA PHARMACEUTICALS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 $ in Thousands</t>
  </si>
  <si>
    <t>Dec. 31, 2017</t>
  </si>
  <si>
    <t>CURRENT ASSETS:</t>
  </si>
  <si>
    <t>Cash and cash equivalents</t>
  </si>
  <si>
    <t>Held-to-maturity investments</t>
  </si>
  <si>
    <t>Withholding tax receivable</t>
  </si>
  <si>
    <t>Prepaid expenses and other current assets</t>
  </si>
  <si>
    <t>Total current assets</t>
  </si>
  <si>
    <t>NONCURRENT ASSETS:</t>
  </si>
  <si>
    <t>Property and equipment, net</t>
  </si>
  <si>
    <t>Restricted cash equivalents</t>
  </si>
  <si>
    <t>Other noncurrent assets</t>
  </si>
  <si>
    <t>Total noncurrent assets</t>
  </si>
  <si>
    <t>TOTAL ASSETS</t>
  </si>
  <si>
    <t>CURRENT LIABILITIES:</t>
  </si>
  <si>
    <t>Accounts payable</t>
  </si>
  <si>
    <t>Accrued expenses and other current liabilities</t>
  </si>
  <si>
    <t>Litigation settlement payable</t>
  </si>
  <si>
    <t>Current portion of deferred revenue</t>
  </si>
  <si>
    <t>Total current liabilities</t>
  </si>
  <si>
    <t>NONCURRENT LIABILITIES:</t>
  </si>
  <si>
    <t>Deferred revenue, net of current portion</t>
  </si>
  <si>
    <t>Total noncurrent liabilities</t>
  </si>
  <si>
    <t>TOTAL LIABILITIES</t>
  </si>
  <si>
    <t>COMMITMENTS AND CONTINGENCIES</t>
  </si>
  <si>
    <t xml:space="preserve"> </t>
  </si>
  <si>
    <t>STOCKHOLDERS’ EQUITY:</t>
  </si>
  <si>
    <t>Preferred stock, $0.0001 par value – 5,000,000 shares authorized; no shares issued or outstanding at September 30, 2018 or December 31, 2017</t>
  </si>
  <si>
    <t>Common stock, $0.0001 par value – 150,000,000 shares authorized; 61,889,206 and 51,644,841 shares issued and outstanding at September 30, 2018 and December 31, 2017,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7</t>
  </si>
  <si>
    <t>Income Statement [Abstract]</t>
  </si>
  <si>
    <t>Revenue from collaborative arrangements</t>
  </si>
  <si>
    <t>Operating expenses:</t>
  </si>
  <si>
    <t>Research and development</t>
  </si>
  <si>
    <t>General and administrative</t>
  </si>
  <si>
    <t>Litigation expense</t>
  </si>
  <si>
    <t>Total operating expenses</t>
  </si>
  <si>
    <t>Loss from operations</t>
  </si>
  <si>
    <t>Other income (expense):</t>
  </si>
  <si>
    <t>Interest income</t>
  </si>
  <si>
    <t>Interest expense</t>
  </si>
  <si>
    <t>Total other income, net</t>
  </si>
  <si>
    <t>Net loss</t>
  </si>
  <si>
    <t>Dividends on redeemable convertible preferred stock</t>
  </si>
  <si>
    <t>Deemed dividend related to beneficial conversion feature of redeemable convertible preferred stock</t>
  </si>
  <si>
    <t>Net loss attributable to common stockholders</t>
  </si>
  <si>
    <t>Net loss per share attributable to common stockholders – basic and diluted</t>
  </si>
  <si>
    <t>Weighted average common shares outstanding – basic and diluted</t>
  </si>
  <si>
    <t>CONDENSED CONSOLIDATED STATEMENTS OF CASH FLOWS (Unaudited) - USD ($) $ in Thousands</t>
  </si>
  <si>
    <t>CASH FLOWS FROM OPERATING ACTIVITIES:</t>
  </si>
  <si>
    <t>Adjustments to reconcile net loss to net cash used in operating activities:</t>
  </si>
  <si>
    <t>Non-cash litigation expense</t>
  </si>
  <si>
    <t>Stock-based compensation expense</t>
  </si>
  <si>
    <t>Depreciation expense</t>
  </si>
  <si>
    <t>Loss on disposal of property and equipment</t>
  </si>
  <si>
    <t>Amortization of premium on investments</t>
  </si>
  <si>
    <t>Changes in operating assets and liabilities:</t>
  </si>
  <si>
    <t>Deferred revenue</t>
  </si>
  <si>
    <t>Prepaid expenses and other assets</t>
  </si>
  <si>
    <t>Accrued expenses and other liabilities</t>
  </si>
  <si>
    <t>Net cash used in operating activities</t>
  </si>
  <si>
    <t>CASH FLOWS FROM INVESTING ACTIVITIES:</t>
  </si>
  <si>
    <t>Purchases of property and equipment</t>
  </si>
  <si>
    <t>Maturities of held-to-maturity investments</t>
  </si>
  <si>
    <t>Purchases of held-to-maturity investments</t>
  </si>
  <si>
    <t>Net cash used in investing activities</t>
  </si>
  <si>
    <t>CASH FLOWS FROM FINANCING ACTIVITIES:</t>
  </si>
  <si>
    <t>Proceeds from issuance of common stock, net of underwriters' commissions</t>
  </si>
  <si>
    <t>Proceeds from issuance of redeemable convertible preferred stock</t>
  </si>
  <si>
    <t>Redeemable convertible preferred stock issuance costs</t>
  </si>
  <si>
    <t>Proceeds from stock option exercises and issuances under Employee Stock Purchase Plan</t>
  </si>
  <si>
    <t>Settlement of restricted stock for tax withholding</t>
  </si>
  <si>
    <t>Net cash provided by financing activities</t>
  </si>
  <si>
    <t>NET (DECREASE) INCREASE IN CASH, CASH EQUIVALENTS AND RESTRICTED CASH EQUIVALENTS</t>
  </si>
  <si>
    <t>CASH, CASH EQUIVALENTS, AND RESTRICTED CASH EQUIVALENTS — Beginning of period</t>
  </si>
  <si>
    <t>CASH, CASH EQUIVALENTS, AND RESTRICTED CASH EQUIVALENTS — End of period</t>
  </si>
  <si>
    <t>NONCASH FINANCING ACTIVITIES:</t>
  </si>
  <si>
    <t>Deemed dividend related to beneficial conversion feature of redeemable preferred stock</t>
  </si>
  <si>
    <t>Common stock issuance costs included in accounts payable and accrued expenses</t>
  </si>
  <si>
    <t>NONCASH INVESTING ACTIVITIES:</t>
  </si>
  <si>
    <t>Property and equipment purchases included in accounts payable</t>
  </si>
  <si>
    <t>CONDENSED CONSOLIDATED STATEMENTS OF CASH FLOWS (Unaudited) (Parenthetical) - USD ($) $ in Thousands</t>
  </si>
  <si>
    <t>Dec. 31, 2016</t>
  </si>
  <si>
    <t>Operating Cash Flows Direct Method [Abstract]</t>
  </si>
  <si>
    <t>Cash, cash equivalents and restricted cash equivalents presented above</t>
  </si>
  <si>
    <t>Description of Business and Basis of Presentation</t>
  </si>
  <si>
    <t>Accounting Policies [Abstract]</t>
  </si>
  <si>
    <t xml:space="preserve">1.
DESCRIPTION OF BUSINESS AND BASIS OF PRESENTATION Business Dicerna Pharmaceuticals, Inc. (“Dicerna” or the “Company”) is a biopharmaceutical company focused on the discovery and development of innovative subcutaneously delivered ribonucleic acid (“RNA”) interference (“RNAi”)-based pharmaceuticals using its GalXC TM Basis of presentation These condensed consolidated financial statements have been prepared in accordance with accounting principles generally accepted in the United States of America (“GAAP”) and in accordance with the rules and regulations of the Securities and Exchange Commission (“SEC”) for interim financial information. The year-end condensed balance sheet data was derived from audited financial statements, but does not include all disclosures required by GAAP to constitute a complete set of financial statements. These condensed consolidated financial statements have been prepared on the same basis as the Company’s annual consolidated financial statements and, in the opinion of management, reflect all adjustments, which include only normal recurring adjustments, necessary to present fairly the Company’s financial position at September 30, 2018 and results of operations and cash flows for the interim periods ended September 30, 2018 and 2017. These unaudited condensed consolidated interim financial statements should be read in conjunction with the Company’s audited consolidated financial statements and notes thereto included in the Company’s Annual Report on Form 10-K for the year ended December 31, 2017. The results of the three and nine months ended September 30, 2018 are not necessarily indicative of the results to be expected for the year ending December 31, 2018 or for any other interim period or for any other future year. Stockholders’ Equity Changes in stockholders’ equity for the nine months ended September 30, 2018 are as follows:
Common Stock
Total
Description
Number of shares
Amount
Additional Paid-in Capital
Accumulated Deficit
Stockholders' Equity
BALANCE –
51,644,841
$
5
$
417,037
$
(315,956
)
$
101,086
Proceeds from issuance of common stock from public offering, net of underwriting fees and issuance costs
8,832,565
1
107,749
—
107,750
Issuance of common stock to Alnylam Pharmaceuticals, Inc.
983,208
—
10,315
—
10,315
Exercise of common stock options
258,417
—
1,444
—
1,444
Sale of common stock related to Employee Stock Purchase Plan
118,239
—
309
—
309
Exercise of warrants to common stock
45,710
—
45
—
45
Settlement of restricted stock for stock withholding
6,226
—
—
—
—
Stock-based compensation expense
—
—
5,673
—
5,673
Net loss
—
—
—
(70,242
)
(70,242
)
BALANCE – September 30, 2018
61,889,206
$
6
$
542,572
$
(386,198
)
$
156,380
Significant judgments and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mpany’s condensed consolidated financial statements, as well as the revenues and expenses incurred during the reporting periods. On an ongoing basis, the Company evaluates judgments and estimates, including those related to revenue recognition and accrued expenses. The Company bases its estimates on historical experience and on various other factors that the Company believes are reasonable under the circumstances, the results of which form the basis for making judgments about the carrying value of assets and liabilities that are not apparent from other sources. Changes in estimates are reflected in reported results for the period in which they become known. Actual results could differ materially from those estimates. Grants The Company records income from various grants as an offset to research and development expenses. Liquidity Based on the Company’s current operating plan and liquidity, management believes that, subject to the closing of the transactions contemplated by the Collaboration and License Agreement (the “Lilly Collaboration Agreement”) between the Company and Eli Lilly and Company (“Lilly”) and the share issuance agreement (the “Lilly Share Issuance Agreement”) between the Company and Lilly, available cash, cash equivalents, and held-to-maturity investments will be sufficient to fund the Company’s planned level of operations beyond the year ended December 31, 2020. Subsequent to that period, if the Company is unable to generate funding from one or more sources within a reasonable timeframe, it may have to delay, reduce, or terminate its research and development programs, pre-clinical or clinical trials, limit strategic opportunities, or undergo reductions in its workforce or other corporate restructuring activities. Summary of Significant Accounting Policies – There have been no changes to the significant accounting policies disclosed in the Company’s most recent Annual Report on Form 10-K, except as a result of adopting the Financial Accounting Standards Board (“FASB”)’s Accounting Standards Update (“ASU”) No. 2014-09, Revenue from Contracts with Customers (Topic 606) , as discussed below. Revenue recognition The Company generates revenue from research collaboration and license agreements with third-party customers. Goods and services in the agreements typically include (i) the grant of licenses for the use of the Company’s technology and (ii) the provision of services associated with the research and development of customer product candidates. Such agreements may provide for consideration to the Company in the form of upfront payments, research and development services, option payments, milestone payments, and royalty payments on licensed products. The Company accounts for a contract when the Company has approval and commitment from both parties, when the rights of the parties are identified, when payment terms are identified, when the contract has commercial substance, and when collectability of consideration is probable. In determining the appropriate amount of revenue to be recognized as the Company fulfills its obligations under each of its agreements, management completes the following steps: (i) identifies the promised goods or services in the contract; (ii) determines whether the promised goods or services are performance obligations; (iii) measures the transaction price, including whether there are any constraints on variable consideration; (iv) allocates the transaction price to the performance obligations; and (v) recognizes revenue when (or as) the Company satisfies each performance obligation. In order to account for its contracts with customers, the Company identifies the promised goods or services in the contract and evaluates whether such promised goods or services represent performance obligations. The Company accounts for those components as separate performance obligations when the following criteria are met:
•
the customer can benefit from the good or service either on its own or together with other resources that are readily available to the customer, and
•
the Company’s promise to transfer the good or service to the customer is separately identifiable from other promises in the contract. This evaluation requires subjective determinations and requires the Company to make judgments about the promised goods and services and whether such goods and services are separable from the other aspects of the contractual relationship. In determining the performance obligations, the Company evaluates certain criteria, including whether the promised good or service is capable of being distinct and whether such good or service is distinct within the context of the contract, based on consideration of the relevant facts and circumstances for each arrangement. Factors considered in this determination include the research, manufacturing, and commercialization capabilities of the partner; the availability of research and manufacturing expertise in the general marketplace; and the level of integration, interrelation, and interdependence among the promises to transfer goods or services. As part of the accounting for the relevant arrangements, the Company makes key assumptions that require judgment to determine the stand-alone selling price for each performance obligation identified in the underlying contract, which may include, as applicable, relevant market data, forecasted revenues, development timelines, reimbursement rates for personnel costs, discount rates, and probabilities of technical and regulatory success. The transaction price is allocated among the performance obligations using the relative selling price method, and the applicable revenue recognition criteria are applied to each of the separate performance obligations. At contract inception, the Company determines the standalone selling price for each performance obligation identified in the contract. If an observable price of the promised good or service sold separately is not readily available, the Company utilizes assumptions that require judgment to estimate the standalone selling price, which may include development timelines, probabilities of technical and regulatory success, reimbursement rates for personnel costs, forecasted revenues, potential limitations to the selling price of the product, expected technological life of the product, and discount rates. Licenses of intellectual property: If a license granted to a customer to use the Company’s intellectual property is determined to be distinct from the other performance obligations identified in the arrangement, the Company recognizes revenue from consideration allocated to the license when the license is transferred to the licensee and the licensee is able to use and benefit from the license. For licenses that are bundled with other promises, the Company applies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The Company evaluates the measure of progress each reporting period and, if necessary, adjusts the measure of performance and related revenue recognition. Milestone payments: At the inception of each contract with a customer that includes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of the licensee, such as regulatory approvals, are assessed as to the probability of achieving the related milestones. At the end of each subsequent reporting period, the Company re-evaluates the probability of achievement of all milestones and any related constraint, and, if necessary, adjusts the estimate of the overall transaction price. Any such adjustments are recorded on a cumulative catch-up basis and are recorded as revenue and through earnings in the period of adjustment. Options: Customer options, such as options granted to allow a licensee to choose to research and develop product candidates against target genes to be identified in the future, generally do not provide a material right to the customer and therefore do not give rise to a separate performance obligation. As such, the additional consideration that would result from a customer exercising an option in the future is not included in the transaction price for the current contract. Instead, additional option fee payments are recognized or begin being recognized as revenue when the licensee exercises the options, and the exercise of the option would be treated as a separate contract for accounting purposes. Research and development services: Arrangements that include a promise to provide research or development services at the licensee’s discretion are assessed to determine whether the services provide a material right to the licensee and are capable of being distinct, are not highly interdependent or do not significantly modify one another, and if so, the services are accounted for as separate performance obligations as the services are provided to the customer. Otherwise, when research or development services are determined not to be capable of being distinct or distinct within the context of the contract, those services are added to the performance obligation that includes the underlying license. Royalties: For arrangements that include sales-based royalties, including commercial milestone payments based on the level of sales, and when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ut-licensing arrangement. The Company receives payments from its licensees as established in each contract. Upfront payments and fees are recorded as deferred revenue upon receipt or when due and may require deferral of revenue recognition to a future period until the Company performs its obligations under these arrangements. Where applicable, amounts are recorded as contracts receivable when the Company’s right to consideration is unconditional. The Company does not assess whether a contract with a customer has a significant financing component if the expectation at contract inception is such that the period between payment by the licensees and the transfer of the promised goods or services to the licensees will be one year or less. Recent Accounting Pronouncements Adopted in 2018 Revenue recognition In May 2014, the FASB issued Accounting Standards Codification (“ASC”) 606, Revenue from Contracts with Revenue Recognition Statement of cash flows In November 2016, the FASB issued ASU No. 2016-18, Statement of Cash Flows (Topic 230): Restricted Cash Not yet adopted Leases In February 2016, the FASB issued ASU No. 2016-02, Leases (Topic 842) Leases (Topic 842): Targeted Improvements “ ” and evaluating the impact of the new guidance on its condensed consolidated financial statements and related disclosures; however, </t>
  </si>
  <si>
    <t>Net Loss Per Share</t>
  </si>
  <si>
    <t>Earnings Per Share [Abstract]</t>
  </si>
  <si>
    <t>2.
NET LOSS PER SHARE The Company computes basic net loss per common share by dividing net loss attributable to common stockholders by the weighted average number of common shares outstanding. In periods of net income, the Company’s accounting policy includes allocating a proportional share of net income to participating securities, as determined by dividing total weighted average participating securities by the sum of the total weighted average common shares and participating securities (the “two-class method”). The Company’s vested restricted shares participated in any dividends declared by the Company and were therefore considered to be participating securities. Participating securities have the effect of diluting both basic and diluted earnings per share during periods of income. During periods when the Company incurred a net loss, the Company did not allocate a loss to participating securities because they had no contractual obligation to share in the losses of the Company. The outstanding securities presented below were excluded from the calculation of net loss per share, because such securities would have been anti-dilutive due to the Company’s net loss per share during the periods ending on the dates presented.
September 30,
2018
2017
Options to purchase common stock
7,573,698
6,134,301
Warrants to purchase common stock
2,198
87,901
Unvested restricted common stock
—
10,000
Redeemable convertible preferred stock
—
740,126
Total
7,575,896
6,972,328</t>
  </si>
  <si>
    <t>Held-to-maturity Investments</t>
  </si>
  <si>
    <t>Text Block [Abstract]</t>
  </si>
  <si>
    <t>3.
HELD-TO-MATURITY INVESTMENTS The following tables provide information regarding the Company’s held-to-maturity investments.
Amortized Cost
Gross Unrealized Gains
Gross Unrealized Losses
Fair Value
As of September 30, 2018:
Held-to-maturity investments
U.S. treasury securities maturing in one year or less
$
133,980
$
—
$
(57
)
$
133,923
Amortized Cost
Gross Unrealized Gains
Gross Unrealized Losses
Fair Value
As of December 31, 2017:
Held-to-maturity investments
U.S. treasury securities maturing in one year or less
$
44,889
$
—
$
(30
)
$
44,859
The Company’s investment policy mandates that, at the time of purchase, the maturity of each investment within its portfolio shall not exceed 24 months. In addition, the weighted average maturity of the investment portfolio must not exceed 12 months.</t>
  </si>
  <si>
    <t>Stock-Based Compensation</t>
  </si>
  <si>
    <t>Disclosure Of Compensation Related Costs Sharebased Payments [Abstract]</t>
  </si>
  <si>
    <t>4.
STOCK-BASED COMPENSATION During the three and nine months ended September 30, 2018, the Company granted stock options to purchase 175,500 and 1,936,850 shares, respectively, of common stock with aggregate grant date fair values of $1.7 million and $14.9 million, respectively, compared to stock options to purchase 304,500 and 1,635,497 shares of common stock granted with aggregate grant date fair values of $0.7 million and $3.5 million, for the three and nine months ended September 30, 2017, respectively. The assumptions used to estimate the grant date fair value using the Black-Scholes option pricing model were as follows:
Three Months Ended
Nine Months Ended
September 30, 2018
Common stock price
$12.74 - $15.74
$9.14 - $15.74
Expected option term (in years)
6.00 - 6.25
5.50 - 6.25
Expected volatility
77.0% - 77.9%
75.9% - 90.9%
Risk-free interest rate
2.78% - 2.90%
2.32% - 2.90%
Expected dividend yield
0.00%
0.00%
Three Months Ended
Nine Months Ended
September 30, 2017
Common stock price
$3.24 - $3.99
$2.49 - $3.99
Expected option term (in years)
5.50 - 6.25
5.50 - 6.25
Expected volatility
79.6% - 90.8%
79.4% - 90.8%
Risk-free interest rate
1.87% - 2.04%
1.86% - 2.07%
Expected dividend yield
0.00%
0.00%
The Company has classified stock-based compensation in its condensed consolidated statements of operations as follows:
Three Months Ended
Nine Months Ended
Three Months Ended
Nine Months Ended
September 30, 2018
September 30, 2017
Research and development expense
$
718
$
2,275
$
899
$
2,816
General and administrative expenses
1,430
3,398
1,071
3,187
Total
$
2,148
$
5,673
$
1,970
$
6,003</t>
  </si>
  <si>
    <t>Fair Value Measurements</t>
  </si>
  <si>
    <t>Fair Value Disclosures [Abstract]</t>
  </si>
  <si>
    <t xml:space="preserve">5.
FAIR VALUE MEASUREMENTS A summary of the Company’s financial assets that are measured or disclosed at fair value on a recurring basis as of September 30, 2018 and December 31, 2017 are presented below.
Description
September 30, 2018
Level 1
Level 2
Level 3
Cash equivalents
Money market fund
$
29,459
$
29,459
$
—
$
—
Held-to-maturity investments
U.S. treasury securities
133,923
—
133,923
—
Restricted cash equivalents
Money market fund
744
—
744
—
Total
$
164,126
$
29,459
$
134,667
$
—
Description
December 31, 2017
Level 1
Level 2
Level 3
Cash equivalents
Money market fund
$
51,441
$
51,441
$
—
$
—
Held-to-maturity investments
U.S. treasury securities
44,859
—
44,859
—
Restricted cash equivalents
Money market fund
744
—
744
—
Total
$
97,044
$
51,441
$
45,603
$
—
The Company’s cash equivalents, which are in money market funds, are classified within Level 1 of the fair value hierarchy because they are valued using quoted prices as of September 30, 2018 and December 31, 2017. The Company’s held-to-maturity investments and restricted cash equivalents bore interest at the prevailing market rates for instruments with similar characteristics and therefore approximated fair value. These financial instruments were classified within Level 2 of the fair value hierarchy because the inputs to the fair value measurement are valued using observable inputs as of September 30, 2018 and December 31, 2017. As of September 30, 2018 and December 31, 2017, the Company’s accounts payable and accrued expenses approximated their estimated fair values because of the short-term nature of these financial instruments. As of December 31, 2017, the carrying amount of the withholding tax receivable also approximated its estimated fair value due to the short-term nature of the instrument. Th e Company Alnylam Pharmaceuticals, Inc. (“Alnylam”). The Company’s policy is to recognize transfers between levels of the fair value hierarchy, if any, at the end of the reporting period; however, there have been no </t>
  </si>
  <si>
    <t>Collaborative Research and License Agreement</t>
  </si>
  <si>
    <t>Collaborative Research And License Agreement [Abstract]</t>
  </si>
  <si>
    <t xml:space="preserve">6.
COLLABORATIVE RESEARCH AND LICENSE AGREEMENT On October 27, 2017, the Company entered into a collaborative research and license agreement (the “BI Agreement”) with Boehringer Ingelheim International GmbH (“BI”), pursuant to which the Company and BI jointly research and develop product candidates for the treatment of chronic liver disease using the GalXC platform, Dicerna’s proprietary RNAi-based technology. The BI Agreement is for the development of product candidates against one target gene with an option for BI to add the development of product candidates that target a second gene. Pursuant to the BI Agreement, Dicerna granted BI a worldwide license in connection with the research and development of such product candidates and has transferred to BI certain intellectual property rights of the product candidates selected by BI for clinical development and commercialization. Dicerna also may provide assistance to BI in order to help BI further develop selected product candidates. Under the terms of the BI Agreement, BI agreed to pay Dicerna a non-refundable upfront payment of $10.0 million for the first target, less a refundable withholding tax in Germany of $1.6 million. The German withholding tax was withheld by BI and remitted to the German tax authorities in accordance with local tax law; the Company received reimbursement of this tax in July 2018. During the term of the research program, BI will reimburse Dicerna the cost of certain materials and third-party expenses that have been included in the preclinical studies. The Company is eligible to receive up to $191.0 million in potential development and commercial milestones related to the initial target. Dicerna is also eligible to receive royalty payments on potential global net sales, subject to certain adjustments, tiered from high single digits up to low double digits. BI’s option to add a second target would provide for an option fee payment and success-based development and commercialization milestones and royalty payments to Dicerna. Milestone payments that are contingent upon the Company’s performance under the BI Agreement include potential developmental milestones totaling $99.0 million, including milestones for the first commercial sale. The Company has excluded the amounts from allocable consideration at the outset of the arrangement, as described below. All potential net sales milestones, totaling $95.0 million, will be accounted for in the same manner as royalties and recorded as revenue at the later of the achievement of the milestone or the satisfaction of the performance obligation. The Company assessed the BI Agreement in accordance with ASC 606 and concluded that BI is a customer. The Company identified the following performance obligations under the contract: the license of intellectual property and conducting agreed-upon research program services. The Company has concluded that the license and research and development services do not have standalone value and are not capable of being distinct; therefore, the Company considers these to be one performance obligation. The Company concluded the option underlying the transfer of future licenses and potential associated research for any not-yet-known target gene is not a performance obligation of the contract at inception because the option fee reflects the standalone selling price of the option, and therefore, the option is not considered to be a material right. The Company considered the level of BI’s therapeutic expertise specifically related to RNAi, as well as BI’s know-how vis-à-vis the Company’s GalXC conjugates, and concluded that BI cannot currently benefit from the granted license on its own or together with other resources that are readily available to BI, including relationships with oligonucleotide vendors who synthesize GalXC conjugates under contract with the Company. As a result, the combination of the license of intellectual property together with the provision of research and development support services together represent the highest level of goods and services that can be deemed distinct. Based on management’s evaluation, the non-refundable upfront fee and the agreed-upon reimbursable third-party expenses constituted the amount of the consideration to be included in the transaction price and has been allocated to the performance obligation identified based on the Company’s best estimate of the relative standalone selling price via application of a market assessment approach. None of the development milestones have been included in the transaction price, since none of such milestone amounts are within the control of the Company and are not considered probable to occur until confirmed by BI, at BI’s sole discretion. Any consideration related to commercial sales-based milestones (including royalties) will be recognized when the related sales occur, since these amounts have been determined to relate predominantly to the license granted to BI and therefore are recognized at the later of when the performance obligation is satisfied or the related sales occur. The Company will re-evaluate the transaction price in each reporting period and as uncertain events are resolved or other changes in circumstances occur. The $10.3 million transaction price is being recognized over the current research term, which is estimated to extend through June 30, 2019, which represents the Company’s best estimate of the period of the obligation to provide research support services to BI, and is the expected period over which the Company estimates the deferred revenue balance will be recognized in revenue. Related revenue is being recognized on a straight-line basis, which is in management’s judgment an appropriate measure of progress toward satisfying the performance obligation, largely in absence of evidence that obligations are fulfilled in a specific pattern. The following table presents changes in the Company’s deferred revenue accounts during the nine months ended September 30, 2018.
Nine months ended September 30, 2018
Balance at beginning of period
Additions
Deductions
Balance at end of period
Current portion of deferred revenue
$
6,180
$
—
$
(1,545
)
$
4,635
Deferred revenue, net of current portion
$
3,090
$
—
$
(3,090
)
$
—
The Company recognized revenues of $1.5 million and $4.6 million for the three and nine months ended September 30, 2018, as a result of changes in the deferred revenue balances. There was no activity related to the Company’s deferred revenue accounts during the three and nine months ended September 30, 2017. </t>
  </si>
  <si>
    <t>Commitments and Contingencies</t>
  </si>
  <si>
    <t>Commitments And Contingencies Disclosure [Abstract]</t>
  </si>
  <si>
    <t xml:space="preserve">7.
COMMITMENTS AND CONTINGENCIES Facility lease Future minimum lease payments on the Company’s non-cancelable operating lease for office and laboratory space are as follows:
Years Ending December 31,
Operating Lease
Remaining 2018
$
409
2019
1,678
2020*
1,581
Total
$
3,668
*
The end of the lease term is November 30, 2020. Litigation On June 10, 2015, Alnylam filed a complaint against the Company in the Superior Court of Middlesex County, Massachusetts (the “Court”). The complaint alleged misappropriation of confidential, proprietary, and trade secret information, as well as other related claims, in connection with the Company’s hiring of a number of former employees of Merck &amp; Co., Inc. (“Merck”) and its discussions with Merck regarding the acquisition of its subsidiary, Sirna Therapeutics, Inc., which was subsequently acquired by Alnylam. On April 18, 2018, the Company and Alnylam entered into a Confidential Settlement Agreement and General Release (the “Settlement Agreement”), resolving all ongoing litigation between the Company and Alnylam. The terms of the Settlement Agreement include mutual releases and dismissals with prejudice of all claims and counterclaims in the following litigation between the parties: (i) Alnylam Pharmaceuticals, Inc. v. Dicerna Pharmaceuticals, Inc. Dicerna Pharmaceuticals, Inc., v. Alnylam Pharmaceuticals, Inc. Under the Settlement Agreement, for periods ranging from 18 months up to four years, the Company will be restricted in its development and other activities relating to oligonucleotide-based therapeutics directed toward a defined set of eight Alnylam targets (the “Oligo Restrictions”). The Oligo Restrictions pertain to targets where Dicerna does not have, or does not currently intend to have, a therapeutic program, or are expected to be consistent with Dicerna’s execution on programs in the normal course of business. The Settlement Agreement does not include any admission of liability or wrongdoing by either party or any licenses to any intellectual property from either party. On April 20, 2018, the Company and Alnylam entered into the Share Issuance Agreement, pursuant to which the Company agreed to issue to Alnylam 983,208 Shares in satisfaction of the Company’s obligation under the Settlement Agreement to deliver Shares to Alnylam. The Share Issuance Agreement contains customary representations and warranties of each party. Pursuant to the terms of the Share Issuance Agreement, Alnylam may not, without the prior approval of the Company, dispose of any of the Shares for a six-month period commencing on the closing date of the Share issuance. Thereafter, through the fifth anniversary of the closing date of the Share issuance, Alnylam will only dispose of the maximum number of Shares that it would be permitted to dispose if the Shares were subject to the volume restrictions set forth in Rule 144(e) of the Securities Act of 1933, as amended. The Company paid the upfront payment of $2.0 million dollars in May 2018 and recorded the cash obligation of $13.0 million as a liability discounted to the estimated present value of $8.7 million at an effective interest rate of 10.0%. Ten percent of any first year or upfront consideration or proceeds paid to the Company arising from any new collaboration agreements are payable to Alnylam until the cash obligation is satisfied. If the entire obligation is not paid by the fourth-year anniversary of the agreement, the balance is payable to Alnylam in cash at that time. Upon signing the agreement, the Company recorded a liability equal to the estimated present value of the obligation at that time. The Company applies the effective interest method, as the present value is accreted through maturity. As of September 30, 2018, $0.4 million of interest expense had been recorded on this liability. Upon receipt of certain upfront cash payments owed to the Company resulting from signing the Alexion and Lilly agreements in October 2018, the Company anticipates that the $13.0 million cash obligation will become payable in the fourth quarter of 2018. As a result, the estimated present value of $12.8 million, which was revised based on the expected timing of the remaining payments, is recorded in current liabilities. The impact of revising the expected timing of repayment is recorded as a component of litigation expense in the condensed consolidated statement of operations. The 983,208 shares issued pursuant to the Share Issuance Agreement was recorded at fair market value of $10.3 million based on the Company’s closing share price on April 18, 2018, the date the Settlement Agreement was executed. The Company did not assign any value to the Oligo Restrictions as the Company did not incur additional losses or give up any value as a result of the restrictions. Total litigation expense was $3.7 million and $29.1 million for the three and nine months ended September 30, 2018, respectively, all of which related to the litigation and settlement agreement with Alnylam. The litigation expense for the nine months ended September 30, 2018 includes $24.7 million related to the Settlement Agreement. The Company recorded litigation expenses, also related to the Alnylam litigation, of $2.5 million and $6.2 million for three and nine months ended September 30, 2017, respectively, which was previously included as a component of general and administrative expenses and recast to litigation expense for comparative purposes. From time to time, the Company may be subject to various claims and legal proceedings. If the potential loss from any claim, asserted or unasserted, or legal proceeding is considered probable and the amount is reasonably estimable, the Company will accrue a liability for the estimated loss. There were no contingent liabilities recorded as of September 30, 2018 and December 31, 2017. </t>
  </si>
  <si>
    <t>Subsequent Events</t>
  </si>
  <si>
    <t>Subsequent Events [Abstract]</t>
  </si>
  <si>
    <t xml:space="preserve">8.
SUBSEQUENT EVENTS Alexion Alexion Collaborative Research and License Agreement On October 22, 2018, the Company and Alexion Pharma Holding Unlimited Company (“Alexion Pharma Holding”), an affiliate of Alexion Pharmaceuticals, Inc. (“Alexion Pharmaceuticals” and together with Alexion Pharma Holding, “Alexion”) entered into a Collaborative Research and License Agreement (the “Alexion Collaboration Agreement”). The Alexion Collaboration Agreement is for the joint discovery and development of RNAi therapies for complement-mediated diseases. Under the terms of the Alexion Collaboration Agreement, the Company and Alexion will collaborate on the discovery and development of subcutaneously delivered GalXC candidates, currently in pre-clinical development, for the treatment of complement-mediated diseases with potential global commercialization by Alexion. The Company will lead the joint discovery and research efforts through the pre-clinical stage, and Alexion will lead development efforts beginning with Phase 1 studies. The Company will be responsible for manufacturing of the GalXC candidates through the completion of Phase 1, the costs of which will be paid by Alexion. Alexion will be solely responsible for the manufacturing of any product candidate subsequent to the completion of Phase 1. The Alexion Collaboration Agreement provides Alexion with exclusive worldwide licenses as well as development and commercial rights for two of the Company’s pre-clinical, subcutaneously delivered GalXC RNAi candidates and an exclusive option for the discovery and development of GalXC RNAi candidates against two additional complement pathway targets. Under the terms of the Alexion Collaboration Agreement, Alexion will pay the Company a non-refundable, non-reimbursable, and non-creditable upfront payment of $22.0 million, with Alexion Pharmaceuticals making a concurrent $15.0 million equity investment at a premium in Dicerna pursuant to a share issuance agreement between the Company and Alexion Pharmaceuticals (the “Alexion Share Issuance Agreement”). The Alexion Collaboration Agreement also provides for potential additional payments to the Company of up to $600.0 million, which is comprised of option exercise fees of up to $20.0 million, representing $10.0 million for each of the candidates selected; development milestones of up to $105.0 million for each product; and aggregate sales milestones of up to $160.0 million. Under the agreement, Alexion will also pay to the Company mid-single to low-double digit royalties on potential product sales on a country-by-country, product-by-product basis until the later of the expiration of patent rights in a country, the expiration of market or regulatory exclusivity in such country, or 10 years after the first product sale in such country, subject to certain royalty step-down provisions set forth in the agreement The Alexion Collaboration Agreement includes various representations, warranties, covenants, indemnities, and other customary provisions. Alexion may terminate the Alexion Collaboration Agreement at any time without cause following a 90-day notice period. Alexion Share Issuance Agreement In connection with the Alexion Collaboration Agreement, the Company and Alexion entered into the Alexion Share Issuance Agreement on October 22, 2018, pursuant to which the Company agreed to issue to Alexion 835,834 shares of the Company’s common stock Pursuant to the terms of the Alexion Share Issuance Agreement, Alexion may not, without the prior approval of the Company, dispose of any of the Alexion Shares for a six-month period of time commencing on the closing date of the Alexion Share issuance. Lilly Lilly Collaboration and License Agreement On October 25, 2018, the Company and Lilly entered into a Collaboration and License Agreement the Lilly Collaboration Agreement. The Lilly Collaboration Agreement is for The Lilly Collaboration Agreement provides that the Company will work exclusively with Lilly in the neurodegeneration and pain fields with the exception of mutually agreed upon orphan indications. Additionally, the Company will work exclusively with Lilly on select targets in the cardio-metabolic field. Under the Lilly Collaboration Agreement, the Company will provide Lilly with exclusive and non-exclusive licenses to support the companies’ activities and to enable Lilly to commercialize products derived from or containing compounds developed pursuant to such agreement. The Lilly Collaboration Agreement contemplates in excess of 10 targets. Under the terms of the Lilly Collaboration Agreement, Lilly will pay the Company a non-refundable, non-creditable upfront payment of $100.0 million, with Lilly making a concurrent $100.0 million equity investment in the Company pursuant to the Lilly Share Issuance Agreement. Under the Lilly Collaboration Agreement, the Company is also eligible to potentially receive up to approximately $350.0 million per target in development and commercialization milestones, in addition to a $5.0 million payment due when the first non-hepatocyte target achieves proof of principle. In addition, the Lilly Collaboration Agreement also provides that Lilly will pay to the Company mid-single to low-double digit royalties on potential product sales on a country-by-country and product-by-product basis until the later of expiration of patent rights in a country, the expiration of data or regulatory exclusivity in such country, or 10 years after the first product sale in such country, subject to certain royalty step-down provisions set forth in the agreement. The Lilly Collaboration Agreement includes various representations, warranties, covenants, indemnities, and other customary provisions. Lilly may terminate the Lilly Collaboration Agreement at any time without cause following a 90-day notice period. The Lilly Collaboration Agreement is subject to clearance under the Hart-Scott-Rodino Antitrust Improvements Act of 1976, as amended (the “HSR Act”), and other customary closing conditions. Lilly Share Issuance Agreement In connection with the Lilly Collaboration Agreement, the Company and Lilly entered into the Lilly Share Issuance Agreement on October 25, 2018, pursuant to which the Company agreed to issue to Lilly 5,414,185 shares of the Company’s common stock at a purchase price of $18.47 per share, for an aggregate purchase price of approximately $100.0 million. The issuance of shares of common stock under the Lilly Share Issuance Agreement is subject to clearance under the HSR Act and other customary closing conditions. The Lilly Share Issuance Agreement contains customary representations, warranties, and covenants of each party. The Lilly Share Issuance Agreement will automatically terminate if the Lilly Collaboration Agreement is terminated prior to the closing of the transactions contemplated by the Lilly Share Issuance Agreement. Pursuant to the terms of the Lilly Share Issuance Agreement, Lilly may not, without the prior approval of the Company or except in the case of a third party tender offer, dispose of any of the Lilly Shares for a nine-month period of time commencing on the closing date of the Lilly Share issuance. Alnylam As a result of the recently executed partnership agreements with Alexion and Lilly, the Company believes that its cash obligation of $13.0 million payable to Alnylam will become due and that it will make this payment during the fourth quarter of 2018. As a result, the estimated present value of $12.8 million, which was revised based on the expected timing of the remaining payments, is recorded in current liabilities. The impact of revising the expected timing of repayment was recorded as a $3.7 million charge to litigation expense in the condensed consolidated statement of operations for three and nine months ended September 30, 2018. </t>
  </si>
  <si>
    <t>Description of Business and Basis of Presentation (Policies)</t>
  </si>
  <si>
    <t>Business</t>
  </si>
  <si>
    <t>Business Dicerna Pharmaceuticals, Inc. (“Dicerna” or the “Company”) is a biopharmaceutical company focused on the discovery and development of innovative subcutaneously delivered ribonucleic acid (“RNA”) interference (“RNAi”)-based pharmaceuticals using its GalXC TM</t>
  </si>
  <si>
    <t>Basis of presentation</t>
  </si>
  <si>
    <t xml:space="preserve">Basis of presentation These condensed consolidated financial statements have been prepared in accordance with accounting principles generally accepted in the United States of America (“GAAP”) and in accordance with the rules and regulations of the Securities and Exchange Commission (“SEC”) for interim financial information. The year-end condensed balance sheet data was derived from audited financial statements, but does not include all disclosures required by GAAP to constitute a complete set of financial statements. These condensed consolidated financial statements have been prepared on the same basis as the Company’s annual consolidated financial statements and, in the opinion of management, reflect all adjustments, which include only normal recurring adjustments, necessary to present fairly the Company’s financial position at September 30, 2018 and results of operations and cash flows for the interim periods ended September 30, 2018 and 2017. These unaudited condensed consolidated interim financial statements should be read in conjunction with the Company’s audited consolidated financial statements and notes thereto included in the Company’s Annual Report on Form 10-K for the year ended December 31, 2017. The results of the three and nine months ended September 30, 2018 are not necessarily indicative of the results to be expected for the year ending December 31, 2018 or for any other interim period or for any other future year. </t>
  </si>
  <si>
    <t>Stockholders' Equity</t>
  </si>
  <si>
    <t>Stockholders’ Equity Changes in stockholders’ equity for the nine months ended September 30, 2018 are as follows:
Common Stock
Total
Description
Number of shares
Amount
Additional Paid-in Capital
Accumulated Deficit
Stockholders' Equity
BALANCE –
51,644,841
$
5
$
417,037
$
(315,956
)
$
101,086
Proceeds from issuance of common stock from public offering, net of underwriting fees and issuance costs
8,832,565
1
107,749
—
107,750
Issuance of common stock to Alnylam Pharmaceuticals, Inc.
983,208
—
10,315
—
10,315
Exercise of common stock options
258,417
—
1,444
—
1,444
Sale of common stock related to Employee Stock Purchase Plan
118,239
—
309
—
309
Exercise of warrants to common stock
45,710
—
45
—
45
Settlement of restricted stock for stock withholding
6,226
—
—
—
—
Stock-based compensation expense
—
—
5,673
—
5,673
Net loss
—
—
—
(70,242
)
(70,242
)
BALANCE – September 30, 2018
61,889,206
$
6
$
542,572
$
(386,198
)
$
156,380</t>
  </si>
  <si>
    <t>Significant judgments and estimates</t>
  </si>
  <si>
    <t xml:space="preserve">Significant judgments and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mpany’s condensed consolidated financial statements, as well as the revenues and expenses incurred during the reporting periods. On an ongoing basis, the Company evaluates judgments and estimates, including those related to revenue recognition and accrued expenses. The Company bases its estimates on historical experience and on various other factors that the Company believes are reasonable under the circumstances, the results of which form the basis for making judgments about the carrying value of assets and liabilities that are not apparent from other sources. Changes in estimates are reflected in reported results for the period in which they become known. Actual results could differ materially from those estimates. </t>
  </si>
  <si>
    <t>Grants</t>
  </si>
  <si>
    <t>Grants The Company records income from various grants as an offset to research and development expenses.</t>
  </si>
  <si>
    <t>Liquidity</t>
  </si>
  <si>
    <t xml:space="preserve">Liquidity Based on the Company’s current operating plan and liquidity, management believes that, subject to the closing of the transactions contemplated by the Collaboration and License Agreement (the “Lilly Collaboration Agreement”) between the Company and Eli Lilly and Company (“Lilly”) and the share issuance agreement (the “Lilly Share Issuance Agreement”) between the Company and Lilly, available cash, cash equivalents, and held-to-maturity investments will be sufficient to fund the Company’s planned level of operations beyond the year ended December 31, 2020. Subsequent to that period, if the Company is unable to generate funding from one or more sources within a reasonable timeframe, it may have to delay, reduce, or terminate its research and development programs, pre-clinical or clinical trials, limit strategic opportunities, or undergo reductions in its workforce or other corporate restructuring activities. </t>
  </si>
  <si>
    <t>Summary of Significant Accounting Policies</t>
  </si>
  <si>
    <t xml:space="preserve">Summary of Significant Accounting Policies – There have been no changes to the significant accounting policies disclosed in the Company’s most recent Annual Report on Form 10-K, except as a result of adopting the Financial Accounting Standards Board (“FASB”)’s Accounting Standards Update (“ASU”) No. 2014-09, Revenue from Contracts with Customers (Topic 606) , as discussed below. </t>
  </si>
  <si>
    <t>Revenue recognition</t>
  </si>
  <si>
    <t xml:space="preserve">Revenue recognition The Company generates revenue from research collaboration and license agreements with third-party customers. Goods and services in the agreements typically include (i) the grant of licenses for the use of the Company’s technology and (ii) the provision of services associated with the research and development of customer product candidates. Such agreements may provide for consideration to the Company in the form of upfront payments, research and development services, option payments, milestone payments, and royalty payments on licensed products. The Company accounts for a contract when the Company has approval and commitment from both parties, when the rights of the parties are identified, when payment terms are identified, when the contract has commercial substance, and when collectability of consideration is probable. In determining the appropriate amount of revenue to be recognized as the Company fulfills its obligations under each of its agreements, management completes the following steps: (i) identifies the promised goods or services in the contract; (ii) determines whether the promised goods or services are performance obligations; (iii) measures the transaction price, including whether there are any constraints on variable consideration; (iv) allocates the transaction price to the performance obligations; and (v) recognizes revenue when (or as) the Company satisfies each performance obligation. In order to account for its contracts with customers, the Company identifies the promised goods or services in the contract and evaluates whether such promised goods or services represent performance obligations. The Company accounts for those components as separate performance obligations when the following criteria are met:
•
the customer can benefit from the good or service either on its own or together with other resources that are readily available to the customer, and
•
the Company’s promise to transfer the good or service to the customer is separately identifiable from other promises in the contract. This evaluation requires subjective determinations and requires the Company to make judgments about the promised goods and services and whether such goods and services are separable from the other aspects of the contractual relationship. In determining the performance obligations, the Company evaluates certain criteria, including whether the promised good or service is capable of being distinct and whether such good or service is distinct within the context of the contract, based on consideration of the relevant facts and circumstances for each arrangement. Factors considered in this determination include the research, manufacturing, and commercialization capabilities of the partner; the availability of research and manufacturing expertise in the general marketplace; and the level of integration, interrelation, and interdependence among the promises to transfer goods or services. As part of the accounting for the relevant arrangements, the Company makes key assumptions that require judgment to determine the stand-alone selling price for each performance obligation identified in the underlying contract, which may include, as applicable, relevant market data, forecasted revenues, development timelines, reimbursement rates for personnel costs, discount rates, and probabilities of technical and regulatory success. The transaction price is allocated among the performance obligations using the relative selling price method, and the applicable revenue recognition criteria are applied to each of the separate performance obligations. At contract inception, the Company determines the standalone selling price for each performance obligation identified in the contract. If an observable price of the promised good or service sold separately is not readily available, the Company utilizes assumptions that require judgment to estimate the standalone selling price, which may include development timelines, probabilities of technical and regulatory success, reimbursement rates for personnel costs, forecasted revenues, potential limitations to the selling price of the product, expected technological life of the product, and discount rates. Licenses of intellectual property: If a license granted to a customer to use the Company’s intellectual property is determined to be distinct from the other performance obligations identified in the arrangement, the Company recognizes revenue from consideration allocated to the license when the license is transferred to the licensee and the licensee is able to use and benefit from the license. For licenses that are bundled with other promises, the Company applies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The Company evaluates the measure of progress each reporting period and, if necessary, adjusts the measure of performance and related revenue recognition. Milestone payments: At the inception of each contract with a customer that includes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of the licensee, such as regulatory approvals, are assessed as to the probability of achieving the related milestones. At the end of each subsequent reporting period, the Company re-evaluates the probability of achievement of all milestones and any related constraint, and, if necessary, adjusts the estimate of the overall transaction price. Any such adjustments are recorded on a cumulative catch-up basis and are recorded as revenue and through earnings in the period of adjustment. Options: Customer options, such as options granted to allow a licensee to choose to research and develop product candidates against target genes to be identified in the future, generally do not provide a material right to the customer and therefore do not give rise to a separate performance obligation. As such, the additional consideration that would result from a customer exercising an option in the future is not included in the transaction price for the current contract. Instead, additional option fee payments are recognized or begin being recognized as revenue when the licensee exercises the options, and the exercise of the option would be treated as a separate contract for accounting purposes. Research and development services: Arrangements that include a promise to provide research or development services at the licensee’s discretion are assessed to determine whether the services provide a material right to the licensee and are capable of being distinct, are not highly interdependent or do not significantly modify one another, and if so, the services are accounted for as separate performance obligations as the services are provided to the customer. Otherwise, when research or development services are determined not to be capable of being distinct or distinct within the context of the contract, those services are added to the performance obligation that includes the underlying license. Royalties: For arrangements that include sales-based royalties, including commercial milestone payments based on the level of sales, and when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ut-licensing arrangement. The Company receives payments from its licensees as established in each contract. Upfront payments and fees are recorded as deferred revenue upon receipt or when due and may require deferral of revenue recognition to a future period until the Company performs its obligations under these arrangements. Where applicable, amounts are recorded as contracts receivable when the Company’s right to consideration is unconditional. The Company does not assess whether a contract with a customer has a significant financing component if the expectation at contract inception is such that the period between payment by the licensees and the transfer of the promised goods or services to the licensees will be one year or less. </t>
  </si>
  <si>
    <t>Recent Accounting Pronouncements</t>
  </si>
  <si>
    <t xml:space="preserve">Recent Accounting Pronouncements Adopted in 2018 Revenue recognition In May 2014, the FASB issued Accounting Standards Codification (“ASC”) 606, Revenue from Contracts with Revenue Recognition Statement of cash flows In November 2016, the FASB issued ASU No. 2016-18, Statement of Cash Flows (Topic 230): Restricted Cash Not yet adopted Leases In February 2016, the FASB issued ASU No. 2016-02, Leases (Topic 842) Leases (Topic 842): Targeted Improvements “ ” and evaluating the impact of the new guidance on its condensed consolidated financial statements and related disclosures; however, </t>
  </si>
  <si>
    <t>Description of Business and Basis of Presentation (Tables)</t>
  </si>
  <si>
    <t>Changes in Stockholders' Equity</t>
  </si>
  <si>
    <t>Changes in stockholders’ equity for the nine months ended September 30, 2018 are as follows:
Common Stock
Total
Description
Number of shares
Amount
Additional Paid-in Capital
Accumulated Deficit
Stockholders' Equity
BALANCE –
51,644,841
$
5
$
417,037
$
(315,956
)
$
101,086
Proceeds from issuance of common stock from public offering, net of underwriting fees and issuance costs
8,832,565
1
107,749
—
107,750
Issuance of common stock to Alnylam Pharmaceuticals, Inc.
983,208
—
10,315
—
10,315
Exercise of common stock options
258,417
—
1,444
—
1,444
Sale of common stock related to Employee Stock Purchase Plan
118,239
—
309
—
309
Exercise of warrants to common stock
45,710
—
45
—
45
Settlement of restricted stock for stock withholding
6,226
—
—
—
—
Stock-based compensation expense
—
—
5,673
—
5,673
Net loss
—
—
—
(70,242
)
(70,242
)
BALANCE – September 30, 2018
61,889,206
$
6
$
542,572
$
(386,198
)
$
156,380</t>
  </si>
  <si>
    <t>Net Loss Per Share (Tables)</t>
  </si>
  <si>
    <t>Outstanding Securities excluded from Calculation of Net Loss Per Share</t>
  </si>
  <si>
    <t>The outstanding securities presented below were excluded from the calculation of net loss per share, because such securities would have been anti-dilutive due to the Company’s net loss per share during the periods ending on the dates presented.
September 30,
2018
2017
Options to purchase common stock
7,573,698
6,134,301
Warrants to purchase common stock
2,198
87,901
Unvested restricted common stock
—
10,000
Redeemable convertible preferred stock
—
740,126
Total
7,575,896
6,972,328</t>
  </si>
  <si>
    <t>Held-to-maturity Investments (Tables)</t>
  </si>
  <si>
    <t>Schedule of Held-To-Maturity Investments</t>
  </si>
  <si>
    <t>The following tables provide information regarding the Company’s held-to-maturity investments.
Amortized Cost
Gross Unrealized Gains
Gross Unrealized Losses
Fair Value
As of September 30, 2018:
Held-to-maturity investments
U.S. treasury securities maturing in one year or less
$
133,980
$
—
$
(57
)
$
133,923
Amortized Cost
Gross Unrealized Gains
Gross Unrealized Losses
Fair Value
As of December 31, 2017:
Held-to-maturity investments
U.S. treasury securities maturing in one year or less
$
44,889
$
—
$
(30
)
$
44,859</t>
  </si>
  <si>
    <t>Stock-Based Compensation (Tables)</t>
  </si>
  <si>
    <t>Schedule of Valuation Assumptions</t>
  </si>
  <si>
    <t>The assumptions used to estimate the grant date fair value using the Black-Scholes option pricing model were as follows:
Three Months Ended
Nine Months Ended
September 30, 2018
Common stock price
$12.74 - $15.74
$9.14 - $15.74
Expected option term (in years)
6.00 - 6.25
5.50 - 6.25
Expected volatility
77.0% - 77.9%
75.9% - 90.9%
Risk-free interest rate
2.78% - 2.90%
2.32% - 2.90%
Expected dividend yield
0.00%
0.00%
Three Months Ended
Nine Months Ended
September 30, 2017
Common stock price
$3.24 - $3.99
$2.49 - $3.99
Expected option term (in years)
5.50 - 6.25
5.50 - 6.25
Expected volatility
79.6% - 90.8%
79.4% - 90.8%
Risk-free interest rate
1.87% - 2.04%
1.86% - 2.07%
Expected dividend yield
0.00%
0.00%</t>
  </si>
  <si>
    <t>Stock-Based Compensation Expense</t>
  </si>
  <si>
    <t>The Company has classified stock-based compensation in its condensed consolidated statements of operations as follows:
Three Months Ended
Nine Months Ended
Three Months Ended
Nine Months Ended
September 30, 2018
September 30, 2017
Research and development expense
$
718
$
2,275
$
899
$
2,816
General and administrative expenses
1,430
3,398
1,071
3,187
Total
$
2,148
$
5,673
$
1,970
$
6,003</t>
  </si>
  <si>
    <t>Fair Value Measurements (Tables)</t>
  </si>
  <si>
    <t>Schedule of Assets Measured or Disclosed at Fair Value</t>
  </si>
  <si>
    <t>A summary of the Company’s financial assets that are measured or disclosed at fair value on a recurring basis as of September 30, 2018 and December 31, 2017 are presented below.
Description
September 30, 2018
Level 1
Level 2
Level 3
Cash equivalents
Money market fund
$
29,459
$
29,459
$
—
$
—
Held-to-maturity investments
U.S. treasury securities
133,923
—
133,923
—
Restricted cash equivalents
Money market fund
744
—
744
—
Total
$
164,126
$
29,459
$
134,667
$
—
Description
December 31, 2017
Level 1
Level 2
Level 3
Cash equivalents
Money market fund
$
51,441
$
51,441
$
—
$
—
Held-to-maturity investments
U.S. treasury securities
44,859
—
44,859
—
Restricted cash equivalents
Money market fund
744
—
744
—
Total
$
97,044
$
51,441
$
45,603
$
—</t>
  </si>
  <si>
    <t>Collaborative Research and License Agreement (Tables)</t>
  </si>
  <si>
    <t>Schedule of Changes in Deferred Revenue Accounts</t>
  </si>
  <si>
    <t>The following table presents changes in the Company’s deferred revenue accounts during the nine months ended September 30, 2018.
Nine months ended September 30, 2018
Balance at beginning of period
Additions
Deductions
Balance at end of period
Current portion of deferred revenue
$
6,180
$
—
$
(1,545
)
$
4,635
Deferred revenue, net of current portion
$
3,090
$
—
$
(3,090
)
$
—</t>
  </si>
  <si>
    <t>Commitments and Contingencies (Tables)</t>
  </si>
  <si>
    <t>Summary of Future Minimum Lease Payments on Company's Non-cancelable Operating Lease</t>
  </si>
  <si>
    <t xml:space="preserve">Future minimum lease payments on the Company’s non-cancelable operating lease for office and laboratory space are as follows:
Years Ending December 31,
Operating Lease
Remaining 2018
$
409
2019
1,678
2020*
1,581
Total
$
3,668
*
The end of the lease term is November 30, 2020. </t>
  </si>
  <si>
    <t>Description of Business and Basis of Presentation- Changes in Stockholder's Equity (Detail) - USD ($) $ in Thousands</t>
  </si>
  <si>
    <t>Summary Of Significant Accounting Policies [Line Items]</t>
  </si>
  <si>
    <t>BALANCE – December 31, 2017</t>
  </si>
  <si>
    <t>Proceeds from issuance of common stock from public offering, net of underwriting fees and issuance costs</t>
  </si>
  <si>
    <t>Issuance of common stock to Alnylam Pharmaceuticals, Inc.</t>
  </si>
  <si>
    <t>Exercise of common stock options</t>
  </si>
  <si>
    <t>Sale of common stock related to Employee Stock Purchase Plan</t>
  </si>
  <si>
    <t>Exercise of warrants to common stock</t>
  </si>
  <si>
    <t>BALANCE – September 30, 2018</t>
  </si>
  <si>
    <t>Common Stock [Member]</t>
  </si>
  <si>
    <t>BALANCE - December 31, 2017 (in shares)</t>
  </si>
  <si>
    <t>Proceeds from issuance of common stock from public offering, net of underwriting fees and issuance costs, shares</t>
  </si>
  <si>
    <t>Issuance of common stock to Alnylam Pharmaceuticals, Inc., shares</t>
  </si>
  <si>
    <t>Exercise of common stock options, shares</t>
  </si>
  <si>
    <t>Sale of common stock related to employee stock purchase plan, shares</t>
  </si>
  <si>
    <t>Exercise of warrants to common stock, shares</t>
  </si>
  <si>
    <t>Settlement of restricted stock for stock withholding, shares</t>
  </si>
  <si>
    <t>BALANCE - September 30, 2018 (in shares)</t>
  </si>
  <si>
    <t>Additional Paid in Capital [Member]</t>
  </si>
  <si>
    <t>Accumulated Deficit [Member]</t>
  </si>
  <si>
    <t>Description of Business and Basis of Presentation- Additional Information (Detail)</t>
  </si>
  <si>
    <t>Availability of current operating plan and liquidity, date</t>
  </si>
  <si>
    <t>Dec. 31,
		2020</t>
  </si>
  <si>
    <t>Net Loss Per Share - Additional Information (Detail)</t>
  </si>
  <si>
    <t>Sep. 30, 2018USD ($)</t>
  </si>
  <si>
    <t>Contractual obligation to share in losses of the company</t>
  </si>
  <si>
    <t>Net Loss Per Share - Outstanding Securities excluded from Calculation of Net Loss Per Share (Detail) - shares</t>
  </si>
  <si>
    <t>Antidilutive Securities Excluded from Computation of Earnings Per Share [Line Items]</t>
  </si>
  <si>
    <t>Anti-dilutive securities</t>
  </si>
  <si>
    <t>Employee Stock Option [Member]</t>
  </si>
  <si>
    <t>Hercules Warrants [Member]</t>
  </si>
  <si>
    <t>Unvested Restricted Stock [Member]</t>
  </si>
  <si>
    <t>Redeemable Convertible Preferred Stock [Member]</t>
  </si>
  <si>
    <t>Held-to-maturity Investments - Schedule of Held-To-Maturity Investments (Detail) - US Treasury Securities [Member] - USD ($) $ in Thousands</t>
  </si>
  <si>
    <t>Schedule of Held-to-maturity Securities [Line Items]</t>
  </si>
  <si>
    <t>Held-to-maturity investments, Amortized Cost</t>
  </si>
  <si>
    <t>Held-to-maturity investments, Gross Unrealized Gains</t>
  </si>
  <si>
    <t>Held-to-maturity investments, Gross Unrealized Losses</t>
  </si>
  <si>
    <t>Held-to-maturity investments, Fair Value, Total</t>
  </si>
  <si>
    <t>Held-to-maturity Investments - Additional Information (Detail)</t>
  </si>
  <si>
    <t>Held-to-maturity investments portfolio maximum period</t>
  </si>
  <si>
    <t>24 months</t>
  </si>
  <si>
    <t>Maximum [Member]</t>
  </si>
  <si>
    <t>Weighted average maturity investment portfolio period</t>
  </si>
  <si>
    <t>12 months</t>
  </si>
  <si>
    <t>Stock-Based Compensation - Additional Information (Detail) - Employee Stock Option [Member] - USD ($) $ in Millions</t>
  </si>
  <si>
    <t>Share-based Compensation Arrangement by Share-based Payment Award [Line Items]</t>
  </si>
  <si>
    <t>Stock option, granted</t>
  </si>
  <si>
    <t>Fair value of stock options</t>
  </si>
  <si>
    <t>Stock-Based Compensation - Schedule of Valuation Assumptions (Detail) - Employee Stock Option [Member] - $ / shares</t>
  </si>
  <si>
    <t>Expected dividend yield</t>
  </si>
  <si>
    <t>0.00%</t>
  </si>
  <si>
    <t>Minimum [Member]</t>
  </si>
  <si>
    <t>Common stock price</t>
  </si>
  <si>
    <t>Expected option term (in years)</t>
  </si>
  <si>
    <t>6 years</t>
  </si>
  <si>
    <t>5 years 6 months</t>
  </si>
  <si>
    <t>Expected volatility</t>
  </si>
  <si>
    <t>77.00%</t>
  </si>
  <si>
    <t>79.60%</t>
  </si>
  <si>
    <t>75.90%</t>
  </si>
  <si>
    <t>79.40%</t>
  </si>
  <si>
    <t>Risk-free interest rate</t>
  </si>
  <si>
    <t>2.78%</t>
  </si>
  <si>
    <t>1.87%</t>
  </si>
  <si>
    <t>2.32%</t>
  </si>
  <si>
    <t>1.86%</t>
  </si>
  <si>
    <t>6 years 3 months</t>
  </si>
  <si>
    <t>77.90%</t>
  </si>
  <si>
    <t>90.80%</t>
  </si>
  <si>
    <t>90.90%</t>
  </si>
  <si>
    <t>2.90%</t>
  </si>
  <si>
    <t>2.04%</t>
  </si>
  <si>
    <t>2.07%</t>
  </si>
  <si>
    <t>Stock-Based Compensation - Classification of Stock-Based Compensation Expense (Detail) - USD ($) $ in Thousands</t>
  </si>
  <si>
    <t>Employee Service Share-based Compensation, Allocation of Recognized Period Costs [Line Items]</t>
  </si>
  <si>
    <t>Stock-based compensation</t>
  </si>
  <si>
    <t>Research and Development Expense [Member]</t>
  </si>
  <si>
    <t>General and Administrative Expenses [Member]</t>
  </si>
  <si>
    <t>Fair Value Measurements - Schedule of Assets Measured or Disclosed at Fair Value (Detail) - USD ($) $ in Thousands</t>
  </si>
  <si>
    <t>Total</t>
  </si>
  <si>
    <t>Money Market Fund [Member]</t>
  </si>
  <si>
    <t>Cash equivalents</t>
  </si>
  <si>
    <t>Money market fund</t>
  </si>
  <si>
    <t>US Treasury Securities [Member]</t>
  </si>
  <si>
    <t>U.S. treasury securities</t>
  </si>
  <si>
    <t>Level 1 [Member]</t>
  </si>
  <si>
    <t>Level 1 [Member] | Money Market Fund [Member]</t>
  </si>
  <si>
    <t>Level 2 [Member]</t>
  </si>
  <si>
    <t>Level 2 [Member] | Money Market Fund [Member]</t>
  </si>
  <si>
    <t>Level 2 [Member] | US Treasury Securities [Member]</t>
  </si>
  <si>
    <t>Fair Value Measurements - Additional Information (Detail) - USD ($)</t>
  </si>
  <si>
    <t>Fair Value Balance Sheet Grouping Financial Statement Captions [Line Items]</t>
  </si>
  <si>
    <t>Estimated present value of cash obligation</t>
  </si>
  <si>
    <t>Litigation settlement, liability</t>
  </si>
  <si>
    <t>Alnylam [Member]</t>
  </si>
  <si>
    <t>Cash obligation payable as part of litigation settlement</t>
  </si>
  <si>
    <t>Collaborative Research and License Agreement - Additional Information (Detail) $ in Thousands</t>
  </si>
  <si>
    <t>Sep. 30, 2018USD ($)PerformanceObligation</t>
  </si>
  <si>
    <t>Dec. 31, 2017USD ($)</t>
  </si>
  <si>
    <t>Oct. 27, 2017USD ($)</t>
  </si>
  <si>
    <t>Revenue Recognition, Multiple-deliverable Arrangements [Line Items]</t>
  </si>
  <si>
    <t>Proceeds from income tax refunds</t>
  </si>
  <si>
    <t>Number of performance obligation | PerformanceObligation</t>
  </si>
  <si>
    <t>Revenue recognized</t>
  </si>
  <si>
    <t>Foreign Tax Authority [Member]</t>
  </si>
  <si>
    <t>BI Agreement [Member]</t>
  </si>
  <si>
    <t>Initial non-refundable upfront payment</t>
  </si>
  <si>
    <t>Additional payments upon potential development and commercial milestones</t>
  </si>
  <si>
    <t>Potential Developmental Milestone</t>
  </si>
  <si>
    <t>Net Sales Milestone</t>
  </si>
  <si>
    <t>BI Agreement [Member] | Over Current Research Term [Member]</t>
  </si>
  <si>
    <t>Recognition of transaction price</t>
  </si>
  <si>
    <t>Collaborative Research and License Agreement - Schedule of Changes in Deferred Revenue Accounts (Detail) $ in Thousands</t>
  </si>
  <si>
    <t>Revenue Recognition And Deferred Revenue [Abstract]</t>
  </si>
  <si>
    <t>Balance at beginning of period</t>
  </si>
  <si>
    <t>Additions</t>
  </si>
  <si>
    <t>Deductions</t>
  </si>
  <si>
    <t>Balance at end of period</t>
  </si>
  <si>
    <t>Commitments and Contingencies - Summary of Future Minimum Lease Payments on Company's Non-cancelable Operating Lease (Detail) $ in Thousands</t>
  </si>
  <si>
    <t>[1]</t>
  </si>
  <si>
    <t>The end of the lease term is November 30, 2020.</t>
  </si>
  <si>
    <t>Commitments and Contingencies - Summary of Future Minimum Lease Payments on Company's Non-cancelable Operating Lease (Parenthetical) (Detail)</t>
  </si>
  <si>
    <t>Lease Expiration Date</t>
  </si>
  <si>
    <t>Nov. 30,
		2020</t>
  </si>
  <si>
    <t>Commitments and Contingencies - Additional Information (Detail)</t>
  </si>
  <si>
    <t>Apr. 18, 2018USD ($)shares</t>
  </si>
  <si>
    <t>May 31, 2018USD ($)</t>
  </si>
  <si>
    <t>Sep. 30, 2017USD ($)</t>
  </si>
  <si>
    <t>Apr. 20, 2018shares</t>
  </si>
  <si>
    <t>Loss Contingencies [Line Items]</t>
  </si>
  <si>
    <t>Litigation settlement expense</t>
  </si>
  <si>
    <t>Settled Litigation [Member]</t>
  </si>
  <si>
    <t>Contingent liabilities</t>
  </si>
  <si>
    <t>Settled Litigation [Member] | Alnylam [Member]</t>
  </si>
  <si>
    <t>Settlement agreement date</t>
  </si>
  <si>
    <t>April 18, 2018</t>
  </si>
  <si>
    <t>Settlement agreement terms</t>
  </si>
  <si>
    <t>The terms of the Settlement Agreement include mutual releases and dismissals with prejudice of all claims and counterclaims in the following litigation between the parties: (i) Alnylam Pharmaceuticals, Inc. v. Dicerna Pharmaceuticals, Inc., No. 15-4126 pending in the Massachusetts Superior Court for Middlesex County and (ii) Dicerna Pharmaceuticals, Inc., v. Alnylam Pharmaceuticals, Inc. No.1:17-cv-11466 pending in the United States District Court for the District of Massachusetts.</t>
  </si>
  <si>
    <t>Litigation settlement upfront payment payable</t>
  </si>
  <si>
    <t>Litigation settlement upfront payment</t>
  </si>
  <si>
    <t>Percentage of consideration receivable related to future collaboration</t>
  </si>
  <si>
    <t>10.00%</t>
  </si>
  <si>
    <t>Additional litigation settlement payment</t>
  </si>
  <si>
    <t>Additional litigation settlement payment date</t>
  </si>
  <si>
    <t>Apr. 28,
		2022</t>
  </si>
  <si>
    <t>Loss contingency settlement agreement counterparty's name</t>
  </si>
  <si>
    <t>Alnylam Pharmaceuticals, Inc.</t>
  </si>
  <si>
    <t>Number of Oligo Restrictions target</t>
  </si>
  <si>
    <t>Issuance of shares under shares issuance agreement | shares</t>
  </si>
  <si>
    <t>Litigation settlement discounted estimated present value of liability</t>
  </si>
  <si>
    <t>Debt instrument effective interest percentage</t>
  </si>
  <si>
    <t>Share issued at fair market value</t>
  </si>
  <si>
    <t>Settled Litigation [Member] | Alnylam [Member] | Settlement Agreement [Member]</t>
  </si>
  <si>
    <t>Settled Litigation [Member] | Alnylam [Member] | Minimum [Member]</t>
  </si>
  <si>
    <t>Loss contingency settlement agreement period</t>
  </si>
  <si>
    <t>18 months</t>
  </si>
  <si>
    <t>Settled Litigation [Member] | Alnylam [Member] | Maximum [Member]</t>
  </si>
  <si>
    <t>4 years</t>
  </si>
  <si>
    <t>Subsequent Events - Additional Information (Detail) - USD ($)</t>
  </si>
  <si>
    <t>Oct. 25, 2018</t>
  </si>
  <si>
    <t>Oct. 22, 2018</t>
  </si>
  <si>
    <t>Apr. 18, 2018</t>
  </si>
  <si>
    <t>Subsequent Event [Line Items]</t>
  </si>
  <si>
    <t>Charge to litigation expenses due to revising the expected timing of repayment</t>
  </si>
  <si>
    <t>Alnylam [Member] | Settled Litigation [Member]</t>
  </si>
  <si>
    <t>Subsequent Event [Member] | Alexion Collaborative Research and License Agreement [Member]</t>
  </si>
  <si>
    <t>Non refundable upfront payment receivable</t>
  </si>
  <si>
    <t>Equity investment under share issuance agreement</t>
  </si>
  <si>
    <t>Option exercise fee for each candidates selected</t>
  </si>
  <si>
    <t>Aggregate sales milestones receivable</t>
  </si>
  <si>
    <t>Royalty payment, description</t>
  </si>
  <si>
    <t>Under the agreement, Alexion will also pay to the Company mid-single to low-double digit royalties on potential product sales on a country-by-country, product-by-product basis until the later of the expiration of patent rights in a country, the expiration of market or regulatory exclusivity in such country, or 10 years after the first product sale in such country, subject to certain royalty step-down provisions set forth in the agreement.</t>
  </si>
  <si>
    <t>Collaboration agreement termination, notice period</t>
  </si>
  <si>
    <t>90 days</t>
  </si>
  <si>
    <t>Subsequent Event [Member] | Alexion Collaborative Research and License Agreement [Member] | Maximum [Member]</t>
  </si>
  <si>
    <t>Potential additional payment receivable</t>
  </si>
  <si>
    <t>Option exercise fee</t>
  </si>
  <si>
    <t>Potential development milestones receivable</t>
  </si>
  <si>
    <t>Subsequent Event [Member] | Alexion Share Issuance Agreement [Member]</t>
  </si>
  <si>
    <t>Number of common stock issuable</t>
  </si>
  <si>
    <t>Purchase price per share</t>
  </si>
  <si>
    <t>Aggregate purchase price</t>
  </si>
  <si>
    <t>Share dispose, description</t>
  </si>
  <si>
    <t>Pursuant to the terms of the Alexion Share Issuance Agreement, Alexion may not, without the prior approval of the Company, dispose of any of the Alexion Shares for a six-month period of time commencing on the closing date of the Alexion Share issuance.</t>
  </si>
  <si>
    <t>Subsequent Event [Member] | Lilly Collaboration and License Agreement [Member]</t>
  </si>
  <si>
    <t>Lilly Collaboration Agreement also provides that Lilly will pay to the Company mid-single to low-double digit royalties on potential product sales on a country-by-country and product-by-product basis until the later of expiration of patent rights in a country, the expiration of data or regulatory exclusivity in such country, or 10 years after the first product sale in such country, subject to certain royalty step-down provisions set forth in the agreement.</t>
  </si>
  <si>
    <t>Payment due on first non-hepatocyte target achievement</t>
  </si>
  <si>
    <t>Subsequent Event [Member] | Lilly Collaboration and License Agreement [Member] | Maximum [Member]</t>
  </si>
  <si>
    <t>Development and commercialization milestones receivable</t>
  </si>
  <si>
    <t>Subsequent Event [Member] | Lilly ShareIssuance Agreement [Member]</t>
  </si>
  <si>
    <t>Pursuant to the terms of the Lilly Share Issuance Agreement, Lilly may not, without the prior approval of the Company or except in the case of a third party tender offer, dispose of any of the Lilly Shares for a nine-month period of time commencing on the closing date of the Lilly Share issuan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99529</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627319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v>
      </c>
    </row>
    <row r="3" spans="1:2">
      <c r="A3" s="3" t="s">
        <v>130</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6399</v>
      </c>
      <c r="C3" s="7" t="n">
        <v>68789</v>
      </c>
    </row>
    <row r="4" spans="1:3">
      <c r="A4" s="4" t="s">
        <v>32</v>
      </c>
      <c r="B4" s="5" t="n">
        <v>133980</v>
      </c>
      <c r="C4" s="5" t="n">
        <v>44889</v>
      </c>
    </row>
    <row r="5" spans="1:3">
      <c r="A5" s="4" t="s">
        <v>33</v>
      </c>
      <c r="C5" s="5" t="n">
        <v>1583</v>
      </c>
    </row>
    <row r="6" spans="1:3">
      <c r="A6" s="4" t="s">
        <v>34</v>
      </c>
      <c r="B6" s="5" t="n">
        <v>3107</v>
      </c>
      <c r="C6" s="5" t="n">
        <v>3415</v>
      </c>
    </row>
    <row r="7" spans="1:3">
      <c r="A7" s="4" t="s">
        <v>35</v>
      </c>
      <c r="B7" s="5" t="n">
        <v>183486</v>
      </c>
      <c r="C7" s="5" t="n">
        <v>118676</v>
      </c>
    </row>
    <row r="8" spans="1:3">
      <c r="A8" s="3" t="s">
        <v>36</v>
      </c>
    </row>
    <row r="9" spans="1:3">
      <c r="A9" s="4" t="s">
        <v>37</v>
      </c>
      <c r="B9" s="5" t="n">
        <v>1212</v>
      </c>
      <c r="C9" s="5" t="n">
        <v>1512</v>
      </c>
    </row>
    <row r="10" spans="1:3">
      <c r="A10" s="4" t="s">
        <v>38</v>
      </c>
      <c r="B10" s="5" t="n">
        <v>744</v>
      </c>
      <c r="C10" s="5" t="n">
        <v>744</v>
      </c>
    </row>
    <row r="11" spans="1:3">
      <c r="A11" s="4" t="s">
        <v>39</v>
      </c>
      <c r="B11" s="5" t="n">
        <v>66</v>
      </c>
      <c r="C11" s="5" t="n">
        <v>70</v>
      </c>
    </row>
    <row r="12" spans="1:3">
      <c r="A12" s="4" t="s">
        <v>40</v>
      </c>
      <c r="B12" s="5" t="n">
        <v>2022</v>
      </c>
      <c r="C12" s="5" t="n">
        <v>2326</v>
      </c>
    </row>
    <row r="13" spans="1:3">
      <c r="A13" s="4" t="s">
        <v>41</v>
      </c>
      <c r="B13" s="5" t="n">
        <v>185508</v>
      </c>
      <c r="C13" s="5" t="n">
        <v>121002</v>
      </c>
    </row>
    <row r="14" spans="1:3">
      <c r="A14" s="3" t="s">
        <v>42</v>
      </c>
    </row>
    <row r="15" spans="1:3">
      <c r="A15" s="4" t="s">
        <v>43</v>
      </c>
      <c r="B15" s="5" t="n">
        <v>3595</v>
      </c>
      <c r="C15" s="5" t="n">
        <v>4920</v>
      </c>
    </row>
    <row r="16" spans="1:3">
      <c r="A16" s="4" t="s">
        <v>44</v>
      </c>
      <c r="B16" s="5" t="n">
        <v>8101</v>
      </c>
      <c r="C16" s="5" t="n">
        <v>5726</v>
      </c>
    </row>
    <row r="17" spans="1:3">
      <c r="A17" s="4" t="s">
        <v>45</v>
      </c>
      <c r="B17" s="5" t="n">
        <v>12797</v>
      </c>
    </row>
    <row r="18" spans="1:3">
      <c r="A18" s="4" t="s">
        <v>46</v>
      </c>
      <c r="B18" s="5" t="n">
        <v>4635</v>
      </c>
      <c r="C18" s="5" t="n">
        <v>6180</v>
      </c>
    </row>
    <row r="19" spans="1:3">
      <c r="A19" s="4" t="s">
        <v>47</v>
      </c>
      <c r="B19" s="5" t="n">
        <v>29128</v>
      </c>
      <c r="C19" s="5" t="n">
        <v>16826</v>
      </c>
    </row>
    <row r="20" spans="1:3">
      <c r="A20" s="3" t="s">
        <v>48</v>
      </c>
    </row>
    <row r="21" spans="1:3">
      <c r="A21" s="4" t="s">
        <v>49</v>
      </c>
      <c r="C21" s="5" t="n">
        <v>3090</v>
      </c>
    </row>
    <row r="22" spans="1:3">
      <c r="A22" s="4" t="s">
        <v>50</v>
      </c>
      <c r="C22" s="5" t="n">
        <v>3090</v>
      </c>
    </row>
    <row r="23" spans="1:3">
      <c r="A23" s="4" t="s">
        <v>51</v>
      </c>
      <c r="B23" s="5" t="n">
        <v>29128</v>
      </c>
      <c r="C23" s="5" t="n">
        <v>19916</v>
      </c>
    </row>
    <row r="24" spans="1:3">
      <c r="A24" s="4" t="s">
        <v>52</v>
      </c>
      <c r="B24" s="4" t="s">
        <v>53</v>
      </c>
      <c r="C24" s="4" t="s">
        <v>53</v>
      </c>
    </row>
    <row r="25" spans="1:3">
      <c r="A25" s="3" t="s">
        <v>54</v>
      </c>
    </row>
    <row r="26" spans="1:3">
      <c r="A26" s="4" t="s">
        <v>55</v>
      </c>
      <c r="B26" s="4" t="s">
        <v>53</v>
      </c>
      <c r="C26" s="4" t="s">
        <v>53</v>
      </c>
    </row>
    <row r="27" spans="1:3">
      <c r="A27" s="4" t="s">
        <v>56</v>
      </c>
      <c r="B27" s="5" t="n">
        <v>6</v>
      </c>
      <c r="C27" s="5" t="n">
        <v>5</v>
      </c>
    </row>
    <row r="28" spans="1:3">
      <c r="A28" s="4" t="s">
        <v>57</v>
      </c>
      <c r="B28" s="5" t="n">
        <v>542572</v>
      </c>
      <c r="C28" s="5" t="n">
        <v>417037</v>
      </c>
    </row>
    <row r="29" spans="1:3">
      <c r="A29" s="4" t="s">
        <v>58</v>
      </c>
      <c r="B29" s="5" t="n">
        <v>-386198</v>
      </c>
      <c r="C29" s="5" t="n">
        <v>-315956</v>
      </c>
    </row>
    <row r="30" spans="1:3">
      <c r="A30" s="4" t="s">
        <v>59</v>
      </c>
      <c r="B30" s="5" t="n">
        <v>156380</v>
      </c>
      <c r="C30" s="5" t="n">
        <v>101086</v>
      </c>
    </row>
    <row r="31" spans="1:3">
      <c r="A31" s="4" t="s">
        <v>60</v>
      </c>
      <c r="B31" s="7" t="n">
        <v>185508</v>
      </c>
      <c r="C31" s="7" t="n">
        <v>1210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45</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72</v>
      </c>
      <c r="D1" s="2" t="s">
        <v>1</v>
      </c>
    </row>
    <row r="2" spans="1:5">
      <c r="B2" s="2" t="s">
        <v>2</v>
      </c>
      <c r="C2" s="2" t="s">
        <v>73</v>
      </c>
      <c r="D2" s="2" t="s">
        <v>2</v>
      </c>
      <c r="E2" s="2" t="s">
        <v>73</v>
      </c>
    </row>
    <row r="3" spans="1:5">
      <c r="A3" s="3" t="s">
        <v>196</v>
      </c>
    </row>
    <row r="4" spans="1:5">
      <c r="A4" s="4" t="s">
        <v>197</v>
      </c>
      <c r="D4" s="7" t="n">
        <v>101086</v>
      </c>
    </row>
    <row r="5" spans="1:5">
      <c r="A5" s="4" t="s">
        <v>198</v>
      </c>
      <c r="D5" s="5" t="n">
        <v>107750</v>
      </c>
    </row>
    <row r="6" spans="1:5">
      <c r="A6" s="4" t="s">
        <v>199</v>
      </c>
      <c r="D6" s="5" t="n">
        <v>10315</v>
      </c>
    </row>
    <row r="7" spans="1:5">
      <c r="A7" s="4" t="s">
        <v>200</v>
      </c>
      <c r="D7" s="5" t="n">
        <v>1444</v>
      </c>
    </row>
    <row r="8" spans="1:5">
      <c r="A8" s="4" t="s">
        <v>201</v>
      </c>
      <c r="D8" s="5" t="n">
        <v>309</v>
      </c>
    </row>
    <row r="9" spans="1:5">
      <c r="A9" s="4" t="s">
        <v>202</v>
      </c>
      <c r="D9" s="5" t="n">
        <v>45</v>
      </c>
    </row>
    <row r="10" spans="1:5">
      <c r="A10" s="4" t="s">
        <v>96</v>
      </c>
      <c r="D10" s="5" t="n">
        <v>5673</v>
      </c>
    </row>
    <row r="11" spans="1:5">
      <c r="A11" s="4" t="s">
        <v>86</v>
      </c>
      <c r="B11" s="7" t="n">
        <v>-19020</v>
      </c>
      <c r="C11" s="7" t="n">
        <v>-15033</v>
      </c>
      <c r="D11" s="5" t="n">
        <v>-70242</v>
      </c>
      <c r="E11" s="7" t="n">
        <v>-44459</v>
      </c>
    </row>
    <row r="12" spans="1:5">
      <c r="A12" s="4" t="s">
        <v>203</v>
      </c>
      <c r="B12" s="5" t="n">
        <v>156380</v>
      </c>
      <c r="D12" s="5" t="n">
        <v>156380</v>
      </c>
    </row>
    <row r="13" spans="1:5">
      <c r="A13" s="4" t="s">
        <v>204</v>
      </c>
    </row>
    <row r="14" spans="1:5">
      <c r="A14" s="3" t="s">
        <v>196</v>
      </c>
    </row>
    <row r="15" spans="1:5">
      <c r="A15" s="4" t="s">
        <v>197</v>
      </c>
      <c r="D15" s="7" t="n">
        <v>5</v>
      </c>
    </row>
    <row r="16" spans="1:5">
      <c r="A16" s="4" t="s">
        <v>205</v>
      </c>
      <c r="D16" s="5" t="n">
        <v>51644841</v>
      </c>
    </row>
    <row r="17" spans="1:5">
      <c r="A17" s="4" t="s">
        <v>198</v>
      </c>
      <c r="D17" s="7" t="n">
        <v>1</v>
      </c>
    </row>
    <row r="18" spans="1:5">
      <c r="A18" s="4" t="s">
        <v>206</v>
      </c>
      <c r="D18" s="5" t="n">
        <v>8832565</v>
      </c>
    </row>
    <row r="19" spans="1:5">
      <c r="A19" s="4" t="s">
        <v>207</v>
      </c>
      <c r="D19" s="5" t="n">
        <v>983208</v>
      </c>
    </row>
    <row r="20" spans="1:5">
      <c r="A20" s="4" t="s">
        <v>208</v>
      </c>
      <c r="D20" s="5" t="n">
        <v>258417</v>
      </c>
    </row>
    <row r="21" spans="1:5">
      <c r="A21" s="4" t="s">
        <v>209</v>
      </c>
      <c r="D21" s="5" t="n">
        <v>118239</v>
      </c>
    </row>
    <row r="22" spans="1:5">
      <c r="A22" s="4" t="s">
        <v>210</v>
      </c>
      <c r="D22" s="5" t="n">
        <v>45710</v>
      </c>
    </row>
    <row r="23" spans="1:5">
      <c r="A23" s="4" t="s">
        <v>211</v>
      </c>
      <c r="D23" s="5" t="n">
        <v>6226</v>
      </c>
    </row>
    <row r="24" spans="1:5">
      <c r="A24" s="4" t="s">
        <v>203</v>
      </c>
      <c r="B24" s="7" t="n">
        <v>6</v>
      </c>
      <c r="D24" s="7" t="n">
        <v>6</v>
      </c>
    </row>
    <row r="25" spans="1:5">
      <c r="A25" s="4" t="s">
        <v>212</v>
      </c>
      <c r="B25" s="5" t="n">
        <v>61889206</v>
      </c>
      <c r="D25" s="5" t="n">
        <v>61889206</v>
      </c>
    </row>
    <row r="26" spans="1:5">
      <c r="A26" s="4" t="s">
        <v>213</v>
      </c>
    </row>
    <row r="27" spans="1:5">
      <c r="A27" s="3" t="s">
        <v>196</v>
      </c>
    </row>
    <row r="28" spans="1:5">
      <c r="A28" s="4" t="s">
        <v>197</v>
      </c>
      <c r="D28" s="7" t="n">
        <v>417037</v>
      </c>
    </row>
    <row r="29" spans="1:5">
      <c r="A29" s="4" t="s">
        <v>198</v>
      </c>
      <c r="D29" s="5" t="n">
        <v>107749</v>
      </c>
    </row>
    <row r="30" spans="1:5">
      <c r="A30" s="4" t="s">
        <v>199</v>
      </c>
      <c r="D30" s="5" t="n">
        <v>10315</v>
      </c>
    </row>
    <row r="31" spans="1:5">
      <c r="A31" s="4" t="s">
        <v>200</v>
      </c>
      <c r="D31" s="5" t="n">
        <v>1444</v>
      </c>
    </row>
    <row r="32" spans="1:5">
      <c r="A32" s="4" t="s">
        <v>201</v>
      </c>
      <c r="D32" s="5" t="n">
        <v>309</v>
      </c>
    </row>
    <row r="33" spans="1:5">
      <c r="A33" s="4" t="s">
        <v>202</v>
      </c>
      <c r="D33" s="5" t="n">
        <v>45</v>
      </c>
    </row>
    <row r="34" spans="1:5">
      <c r="A34" s="4" t="s">
        <v>96</v>
      </c>
      <c r="D34" s="5" t="n">
        <v>5673</v>
      </c>
    </row>
    <row r="35" spans="1:5">
      <c r="A35" s="4" t="s">
        <v>203</v>
      </c>
      <c r="B35" s="7" t="n">
        <v>542572</v>
      </c>
      <c r="D35" s="5" t="n">
        <v>542572</v>
      </c>
    </row>
    <row r="36" spans="1:5">
      <c r="A36" s="4" t="s">
        <v>214</v>
      </c>
    </row>
    <row r="37" spans="1:5">
      <c r="A37" s="3" t="s">
        <v>196</v>
      </c>
    </row>
    <row r="38" spans="1:5">
      <c r="A38" s="4" t="s">
        <v>197</v>
      </c>
      <c r="D38" s="5" t="n">
        <v>-315956</v>
      </c>
    </row>
    <row r="39" spans="1:5">
      <c r="A39" s="4" t="s">
        <v>86</v>
      </c>
      <c r="D39" s="5" t="n">
        <v>-70242</v>
      </c>
    </row>
    <row r="40" spans="1:5">
      <c r="A40" s="4" t="s">
        <v>203</v>
      </c>
      <c r="B40" s="7" t="n">
        <v>-386198</v>
      </c>
      <c r="D40" s="7" t="n">
        <v>-38619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15</v>
      </c>
      <c r="B1" s="2" t="s">
        <v>1</v>
      </c>
    </row>
    <row r="2" spans="1:2">
      <c r="B2" s="2" t="s">
        <v>2</v>
      </c>
    </row>
    <row r="3" spans="1:2">
      <c r="A3" s="3" t="s">
        <v>130</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218</v>
      </c>
      <c r="B1" s="2" t="s">
        <v>219</v>
      </c>
    </row>
    <row r="2" spans="1:2">
      <c r="A2" s="3" t="s">
        <v>133</v>
      </c>
    </row>
    <row r="3" spans="1:2">
      <c r="A3" s="4" t="s">
        <v>220</v>
      </c>
      <c r="B3"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73</v>
      </c>
    </row>
    <row r="3" spans="1:3">
      <c r="A3" s="3" t="s">
        <v>222</v>
      </c>
    </row>
    <row r="4" spans="1:3">
      <c r="A4" s="4" t="s">
        <v>223</v>
      </c>
      <c r="B4" s="5" t="n">
        <v>7575896</v>
      </c>
      <c r="C4" s="5" t="n">
        <v>6972328</v>
      </c>
    </row>
    <row r="5" spans="1:3">
      <c r="A5" s="4" t="s">
        <v>224</v>
      </c>
    </row>
    <row r="6" spans="1:3">
      <c r="A6" s="3" t="s">
        <v>222</v>
      </c>
    </row>
    <row r="7" spans="1:3">
      <c r="A7" s="4" t="s">
        <v>223</v>
      </c>
      <c r="B7" s="5" t="n">
        <v>7573698</v>
      </c>
      <c r="C7" s="5" t="n">
        <v>6134301</v>
      </c>
    </row>
    <row r="8" spans="1:3">
      <c r="A8" s="4" t="s">
        <v>225</v>
      </c>
    </row>
    <row r="9" spans="1:3">
      <c r="A9" s="3" t="s">
        <v>222</v>
      </c>
    </row>
    <row r="10" spans="1:3">
      <c r="A10" s="4" t="s">
        <v>223</v>
      </c>
      <c r="B10" s="5" t="n">
        <v>2198</v>
      </c>
      <c r="C10" s="5" t="n">
        <v>87901</v>
      </c>
    </row>
    <row r="11" spans="1:3">
      <c r="A11" s="4" t="s">
        <v>226</v>
      </c>
    </row>
    <row r="12" spans="1:3">
      <c r="A12" s="3" t="s">
        <v>222</v>
      </c>
    </row>
    <row r="13" spans="1:3">
      <c r="A13" s="4" t="s">
        <v>223</v>
      </c>
      <c r="C13" s="5" t="n">
        <v>10000</v>
      </c>
    </row>
    <row r="14" spans="1:3">
      <c r="A14" s="4" t="s">
        <v>227</v>
      </c>
    </row>
    <row r="15" spans="1:3">
      <c r="A15" s="3" t="s">
        <v>222</v>
      </c>
    </row>
    <row r="16" spans="1:3">
      <c r="A16" s="4" t="s">
        <v>223</v>
      </c>
      <c r="C16" s="5" t="n">
        <v>7401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9</v>
      </c>
    </row>
    <row r="2" spans="1:3">
      <c r="A2" s="3" t="s">
        <v>229</v>
      </c>
    </row>
    <row r="3" spans="1:3">
      <c r="A3" s="4" t="s">
        <v>230</v>
      </c>
      <c r="B3" s="7" t="n">
        <v>133980</v>
      </c>
      <c r="C3" s="7" t="n">
        <v>44889</v>
      </c>
    </row>
    <row r="4" spans="1:3">
      <c r="A4" s="4" t="s">
        <v>231</v>
      </c>
      <c r="B4" s="5" t="n">
        <v>0</v>
      </c>
      <c r="C4" s="5" t="n">
        <v>0</v>
      </c>
    </row>
    <row r="5" spans="1:3">
      <c r="A5" s="4" t="s">
        <v>232</v>
      </c>
      <c r="B5" s="5" t="n">
        <v>-57</v>
      </c>
      <c r="C5" s="5" t="n">
        <v>-30</v>
      </c>
    </row>
    <row r="6" spans="1:3">
      <c r="A6" s="4" t="s">
        <v>233</v>
      </c>
      <c r="B6" s="7" t="n">
        <v>133923</v>
      </c>
      <c r="C6" s="7" t="n">
        <v>448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15"/>
  </cols>
  <sheetData>
    <row r="1" spans="1:2">
      <c r="A1" s="1" t="s">
        <v>234</v>
      </c>
      <c r="B1" s="2" t="s">
        <v>1</v>
      </c>
    </row>
    <row r="2" spans="1:2">
      <c r="B2" s="2" t="s">
        <v>2</v>
      </c>
    </row>
    <row r="3" spans="1:2">
      <c r="A3" s="3" t="s">
        <v>229</v>
      </c>
    </row>
    <row r="4" spans="1:2">
      <c r="A4" s="4" t="s">
        <v>235</v>
      </c>
      <c r="B4" s="4" t="s">
        <v>236</v>
      </c>
    </row>
    <row r="5" spans="1:2">
      <c r="A5" s="4" t="s">
        <v>237</v>
      </c>
    </row>
    <row r="6" spans="1:2">
      <c r="A6" s="3" t="s">
        <v>229</v>
      </c>
    </row>
    <row r="7" spans="1:2">
      <c r="A7" s="4" t="s">
        <v>238</v>
      </c>
      <c r="B7"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2</v>
      </c>
      <c r="D1" s="2" t="s">
        <v>1</v>
      </c>
    </row>
    <row r="2" spans="1:5">
      <c r="B2" s="2" t="s">
        <v>2</v>
      </c>
      <c r="C2" s="2" t="s">
        <v>73</v>
      </c>
      <c r="D2" s="2" t="s">
        <v>2</v>
      </c>
      <c r="E2" s="2" t="s">
        <v>73</v>
      </c>
    </row>
    <row r="3" spans="1:5">
      <c r="A3" s="3" t="s">
        <v>241</v>
      </c>
    </row>
    <row r="4" spans="1:5">
      <c r="A4" s="4" t="s">
        <v>242</v>
      </c>
      <c r="B4" s="5" t="n">
        <v>175500</v>
      </c>
      <c r="C4" s="5" t="n">
        <v>304500</v>
      </c>
      <c r="D4" s="5" t="n">
        <v>1936850</v>
      </c>
      <c r="E4" s="5" t="n">
        <v>1635497</v>
      </c>
    </row>
    <row r="5" spans="1:5">
      <c r="A5" s="4" t="s">
        <v>243</v>
      </c>
      <c r="B5" s="10" t="n">
        <v>1.7</v>
      </c>
      <c r="C5" s="10" t="n">
        <v>0.7</v>
      </c>
      <c r="D5" s="10" t="n">
        <v>14.9</v>
      </c>
      <c r="E5" s="10" t="n">
        <v>3.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9</v>
      </c>
    </row>
    <row r="2" spans="1:3">
      <c r="A2" s="3" t="s">
        <v>62</v>
      </c>
    </row>
    <row r="3" spans="1:3">
      <c r="A3" s="4" t="s">
        <v>63</v>
      </c>
      <c r="B3" s="8" t="n">
        <v>0.0001</v>
      </c>
      <c r="C3" s="8" t="n">
        <v>0.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0.0001</v>
      </c>
      <c r="C7" s="8" t="n">
        <v>0.0001</v>
      </c>
    </row>
    <row r="8" spans="1:3">
      <c r="A8" s="4" t="s">
        <v>68</v>
      </c>
      <c r="B8" s="5" t="n">
        <v>150000000</v>
      </c>
      <c r="C8" s="5" t="n">
        <v>150000000</v>
      </c>
    </row>
    <row r="9" spans="1:3">
      <c r="A9" s="4" t="s">
        <v>69</v>
      </c>
      <c r="B9" s="5" t="n">
        <v>61889206</v>
      </c>
      <c r="C9" s="5" t="n">
        <v>51644841</v>
      </c>
    </row>
    <row r="10" spans="1:3">
      <c r="A10" s="4" t="s">
        <v>70</v>
      </c>
      <c r="B10" s="5" t="n">
        <v>61889206</v>
      </c>
      <c r="C10" s="5" t="n">
        <v>51644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244</v>
      </c>
      <c r="B1" s="2" t="s">
        <v>72</v>
      </c>
      <c r="D1" s="2" t="s">
        <v>1</v>
      </c>
    </row>
    <row r="2" spans="1:5">
      <c r="B2" s="2" t="s">
        <v>2</v>
      </c>
      <c r="C2" s="2" t="s">
        <v>73</v>
      </c>
      <c r="D2" s="2" t="s">
        <v>2</v>
      </c>
      <c r="E2" s="2" t="s">
        <v>73</v>
      </c>
    </row>
    <row r="3" spans="1:5">
      <c r="A3" s="3" t="s">
        <v>241</v>
      </c>
    </row>
    <row r="4" spans="1:5">
      <c r="A4" s="4" t="s">
        <v>245</v>
      </c>
      <c r="B4" s="4" t="s">
        <v>246</v>
      </c>
      <c r="C4" s="4" t="s">
        <v>246</v>
      </c>
      <c r="D4" s="4" t="s">
        <v>246</v>
      </c>
      <c r="E4" s="4" t="s">
        <v>246</v>
      </c>
    </row>
    <row r="5" spans="1:5">
      <c r="A5" s="4" t="s">
        <v>247</v>
      </c>
    </row>
    <row r="6" spans="1:5">
      <c r="A6" s="3" t="s">
        <v>241</v>
      </c>
    </row>
    <row r="7" spans="1:5">
      <c r="A7" s="4" t="s">
        <v>248</v>
      </c>
      <c r="B7" s="9" t="n">
        <v>12.74</v>
      </c>
      <c r="C7" s="9" t="n">
        <v>3.24</v>
      </c>
      <c r="D7" s="9" t="n">
        <v>9.140000000000001</v>
      </c>
      <c r="E7" s="9" t="n">
        <v>2.49</v>
      </c>
    </row>
    <row r="8" spans="1:5">
      <c r="A8" s="4" t="s">
        <v>249</v>
      </c>
      <c r="B8" s="4" t="s">
        <v>250</v>
      </c>
      <c r="C8" s="4" t="s">
        <v>251</v>
      </c>
      <c r="D8" s="4" t="s">
        <v>251</v>
      </c>
      <c r="E8" s="4" t="s">
        <v>251</v>
      </c>
    </row>
    <row r="9" spans="1:5">
      <c r="A9" s="4" t="s">
        <v>252</v>
      </c>
      <c r="B9" s="4" t="s">
        <v>253</v>
      </c>
      <c r="C9" s="4" t="s">
        <v>254</v>
      </c>
      <c r="D9" s="4" t="s">
        <v>255</v>
      </c>
      <c r="E9" s="4" t="s">
        <v>256</v>
      </c>
    </row>
    <row r="10" spans="1:5">
      <c r="A10" s="4" t="s">
        <v>257</v>
      </c>
      <c r="B10" s="4" t="s">
        <v>258</v>
      </c>
      <c r="C10" s="4" t="s">
        <v>259</v>
      </c>
      <c r="D10" s="4" t="s">
        <v>260</v>
      </c>
      <c r="E10" s="4" t="s">
        <v>261</v>
      </c>
    </row>
    <row r="11" spans="1:5">
      <c r="A11" s="4" t="s">
        <v>237</v>
      </c>
    </row>
    <row r="12" spans="1:5">
      <c r="A12" s="3" t="s">
        <v>241</v>
      </c>
    </row>
    <row r="13" spans="1:5">
      <c r="A13" s="4" t="s">
        <v>248</v>
      </c>
      <c r="B13" s="9" t="n">
        <v>15.74</v>
      </c>
      <c r="C13" s="9" t="n">
        <v>3.99</v>
      </c>
      <c r="D13" s="9" t="n">
        <v>15.74</v>
      </c>
      <c r="E13" s="9" t="n">
        <v>3.99</v>
      </c>
    </row>
    <row r="14" spans="1:5">
      <c r="A14" s="4" t="s">
        <v>249</v>
      </c>
      <c r="B14" s="4" t="s">
        <v>262</v>
      </c>
      <c r="C14" s="4" t="s">
        <v>262</v>
      </c>
      <c r="D14" s="4" t="s">
        <v>262</v>
      </c>
      <c r="E14" s="4" t="s">
        <v>262</v>
      </c>
    </row>
    <row r="15" spans="1:5">
      <c r="A15" s="4" t="s">
        <v>252</v>
      </c>
      <c r="B15" s="4" t="s">
        <v>263</v>
      </c>
      <c r="C15" s="4" t="s">
        <v>264</v>
      </c>
      <c r="D15" s="4" t="s">
        <v>265</v>
      </c>
      <c r="E15" s="4" t="s">
        <v>264</v>
      </c>
    </row>
    <row r="16" spans="1:5">
      <c r="A16" s="4" t="s">
        <v>257</v>
      </c>
      <c r="B16" s="4" t="s">
        <v>266</v>
      </c>
      <c r="C16" s="4" t="s">
        <v>267</v>
      </c>
      <c r="D16" s="4" t="s">
        <v>266</v>
      </c>
      <c r="E16" s="4" t="s">
        <v>26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2</v>
      </c>
      <c r="D1" s="2" t="s">
        <v>1</v>
      </c>
    </row>
    <row r="2" spans="1:5">
      <c r="B2" s="2" t="s">
        <v>2</v>
      </c>
      <c r="C2" s="2" t="s">
        <v>73</v>
      </c>
      <c r="D2" s="2" t="s">
        <v>2</v>
      </c>
      <c r="E2" s="2" t="s">
        <v>73</v>
      </c>
    </row>
    <row r="3" spans="1:5">
      <c r="A3" s="3" t="s">
        <v>270</v>
      </c>
    </row>
    <row r="4" spans="1:5">
      <c r="A4" s="4" t="s">
        <v>271</v>
      </c>
      <c r="B4" s="7" t="n">
        <v>2148</v>
      </c>
      <c r="C4" s="7" t="n">
        <v>1970</v>
      </c>
      <c r="D4" s="7" t="n">
        <v>5673</v>
      </c>
      <c r="E4" s="7" t="n">
        <v>6003</v>
      </c>
    </row>
    <row r="5" spans="1:5">
      <c r="A5" s="4" t="s">
        <v>272</v>
      </c>
    </row>
    <row r="6" spans="1:5">
      <c r="A6" s="3" t="s">
        <v>270</v>
      </c>
    </row>
    <row r="7" spans="1:5">
      <c r="A7" s="4" t="s">
        <v>271</v>
      </c>
      <c r="B7" s="5" t="n">
        <v>718</v>
      </c>
      <c r="C7" s="5" t="n">
        <v>899</v>
      </c>
      <c r="D7" s="5" t="n">
        <v>2275</v>
      </c>
      <c r="E7" s="5" t="n">
        <v>2816</v>
      </c>
    </row>
    <row r="8" spans="1:5">
      <c r="A8" s="4" t="s">
        <v>273</v>
      </c>
    </row>
    <row r="9" spans="1:5">
      <c r="A9" s="3" t="s">
        <v>270</v>
      </c>
    </row>
    <row r="10" spans="1:5">
      <c r="A10" s="4" t="s">
        <v>271</v>
      </c>
      <c r="B10" s="7" t="n">
        <v>1430</v>
      </c>
      <c r="C10" s="7" t="n">
        <v>1071</v>
      </c>
      <c r="D10" s="7" t="n">
        <v>3398</v>
      </c>
      <c r="E10" s="7" t="n">
        <v>31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9</v>
      </c>
    </row>
    <row r="2" spans="1:3">
      <c r="A2" s="3" t="s">
        <v>38</v>
      </c>
    </row>
    <row r="3" spans="1:3">
      <c r="A3" s="4" t="s">
        <v>275</v>
      </c>
      <c r="B3" s="7" t="n">
        <v>164126</v>
      </c>
      <c r="C3" s="7" t="n">
        <v>97044</v>
      </c>
    </row>
    <row r="4" spans="1:3">
      <c r="A4" s="4" t="s">
        <v>276</v>
      </c>
    </row>
    <row r="5" spans="1:3">
      <c r="A5" s="3" t="s">
        <v>277</v>
      </c>
    </row>
    <row r="6" spans="1:3">
      <c r="A6" s="4" t="s">
        <v>278</v>
      </c>
      <c r="B6" s="5" t="n">
        <v>29459</v>
      </c>
      <c r="C6" s="5" t="n">
        <v>51441</v>
      </c>
    </row>
    <row r="7" spans="1:3">
      <c r="A7" s="3" t="s">
        <v>38</v>
      </c>
    </row>
    <row r="8" spans="1:3">
      <c r="A8" s="4" t="s">
        <v>278</v>
      </c>
      <c r="B8" s="5" t="n">
        <v>744</v>
      </c>
      <c r="C8" s="5" t="n">
        <v>744</v>
      </c>
    </row>
    <row r="9" spans="1:3">
      <c r="A9" s="4" t="s">
        <v>279</v>
      </c>
    </row>
    <row r="10" spans="1:3">
      <c r="A10" s="3" t="s">
        <v>32</v>
      </c>
    </row>
    <row r="11" spans="1:3">
      <c r="A11" s="4" t="s">
        <v>280</v>
      </c>
      <c r="B11" s="5" t="n">
        <v>133923</v>
      </c>
      <c r="C11" s="5" t="n">
        <v>44859</v>
      </c>
    </row>
    <row r="12" spans="1:3">
      <c r="A12" s="4" t="s">
        <v>281</v>
      </c>
    </row>
    <row r="13" spans="1:3">
      <c r="A13" s="3" t="s">
        <v>38</v>
      </c>
    </row>
    <row r="14" spans="1:3">
      <c r="A14" s="4" t="s">
        <v>275</v>
      </c>
      <c r="B14" s="5" t="n">
        <v>29459</v>
      </c>
      <c r="C14" s="5" t="n">
        <v>51441</v>
      </c>
    </row>
    <row r="15" spans="1:3">
      <c r="A15" s="4" t="s">
        <v>282</v>
      </c>
    </row>
    <row r="16" spans="1:3">
      <c r="A16" s="3" t="s">
        <v>277</v>
      </c>
    </row>
    <row r="17" spans="1:3">
      <c r="A17" s="4" t="s">
        <v>278</v>
      </c>
      <c r="B17" s="5" t="n">
        <v>29459</v>
      </c>
      <c r="C17" s="5" t="n">
        <v>51441</v>
      </c>
    </row>
    <row r="18" spans="1:3">
      <c r="A18" s="4" t="s">
        <v>283</v>
      </c>
    </row>
    <row r="19" spans="1:3">
      <c r="A19" s="3" t="s">
        <v>38</v>
      </c>
    </row>
    <row r="20" spans="1:3">
      <c r="A20" s="4" t="s">
        <v>275</v>
      </c>
      <c r="B20" s="5" t="n">
        <v>134667</v>
      </c>
      <c r="C20" s="5" t="n">
        <v>45603</v>
      </c>
    </row>
    <row r="21" spans="1:3">
      <c r="A21" s="4" t="s">
        <v>284</v>
      </c>
    </row>
    <row r="22" spans="1:3">
      <c r="A22" s="3" t="s">
        <v>38</v>
      </c>
    </row>
    <row r="23" spans="1:3">
      <c r="A23" s="4" t="s">
        <v>278</v>
      </c>
      <c r="B23" s="5" t="n">
        <v>744</v>
      </c>
      <c r="C23" s="5" t="n">
        <v>744</v>
      </c>
    </row>
    <row r="24" spans="1:3">
      <c r="A24" s="4" t="s">
        <v>285</v>
      </c>
    </row>
    <row r="25" spans="1:3">
      <c r="A25" s="3" t="s">
        <v>32</v>
      </c>
    </row>
    <row r="26" spans="1:3">
      <c r="A26" s="4" t="s">
        <v>280</v>
      </c>
      <c r="B26" s="7" t="n">
        <v>133923</v>
      </c>
      <c r="C26" s="7" t="n">
        <v>448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6</v>
      </c>
      <c r="B1" s="2" t="s">
        <v>2</v>
      </c>
      <c r="C1" s="2" t="s">
        <v>29</v>
      </c>
    </row>
    <row r="2" spans="1:3">
      <c r="A2" s="3" t="s">
        <v>287</v>
      </c>
    </row>
    <row r="3" spans="1:3">
      <c r="A3" s="4" t="s">
        <v>288</v>
      </c>
      <c r="B3" s="7" t="n">
        <v>12797000</v>
      </c>
    </row>
    <row r="4" spans="1:3">
      <c r="A4" s="4" t="s">
        <v>289</v>
      </c>
      <c r="C4" s="7" t="n">
        <v>0</v>
      </c>
    </row>
    <row r="5" spans="1:3">
      <c r="A5" s="4" t="s">
        <v>290</v>
      </c>
    </row>
    <row r="6" spans="1:3">
      <c r="A6" s="3" t="s">
        <v>287</v>
      </c>
    </row>
    <row r="7" spans="1:3">
      <c r="A7" s="4" t="s">
        <v>291</v>
      </c>
      <c r="B7" s="5" t="n">
        <v>13000000</v>
      </c>
    </row>
    <row r="8" spans="1:3">
      <c r="A8" s="4" t="s">
        <v>288</v>
      </c>
      <c r="B8" s="7" t="n">
        <v>128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s>
  <sheetData>
    <row r="1" spans="1:5">
      <c r="A1" s="1" t="s">
        <v>292</v>
      </c>
      <c r="B1" s="2" t="s">
        <v>72</v>
      </c>
      <c r="C1" s="2" t="s">
        <v>1</v>
      </c>
    </row>
    <row r="2" spans="1:5">
      <c r="B2" s="2" t="s">
        <v>219</v>
      </c>
      <c r="C2" s="2" t="s">
        <v>293</v>
      </c>
      <c r="D2" s="2" t="s">
        <v>294</v>
      </c>
      <c r="E2" s="2" t="s">
        <v>295</v>
      </c>
    </row>
    <row r="3" spans="1:5">
      <c r="A3" s="3" t="s">
        <v>296</v>
      </c>
    </row>
    <row r="4" spans="1:5">
      <c r="A4" s="4" t="s">
        <v>297</v>
      </c>
      <c r="D4" s="7" t="n">
        <v>1583</v>
      </c>
    </row>
    <row r="5" spans="1:5">
      <c r="A5" s="4" t="s">
        <v>298</v>
      </c>
      <c r="C5" s="5" t="n">
        <v>1</v>
      </c>
    </row>
    <row r="6" spans="1:5">
      <c r="A6" s="4" t="s">
        <v>299</v>
      </c>
      <c r="B6" s="7" t="n">
        <v>1500</v>
      </c>
      <c r="C6" s="7" t="n">
        <v>4600</v>
      </c>
    </row>
    <row r="7" spans="1:5">
      <c r="A7" s="4" t="s">
        <v>300</v>
      </c>
    </row>
    <row r="8" spans="1:5">
      <c r="A8" s="3" t="s">
        <v>296</v>
      </c>
    </row>
    <row r="9" spans="1:5">
      <c r="A9" s="4" t="s">
        <v>297</v>
      </c>
      <c r="E9" s="7" t="n">
        <v>1600</v>
      </c>
    </row>
    <row r="10" spans="1:5">
      <c r="A10" s="4" t="s">
        <v>301</v>
      </c>
    </row>
    <row r="11" spans="1:5">
      <c r="A11" s="3" t="s">
        <v>296</v>
      </c>
    </row>
    <row r="12" spans="1:5">
      <c r="A12" s="4" t="s">
        <v>302</v>
      </c>
      <c r="E12" s="7" t="n">
        <v>10000</v>
      </c>
    </row>
    <row r="13" spans="1:5">
      <c r="A13" s="4" t="s">
        <v>303</v>
      </c>
      <c r="B13" s="5" t="n">
        <v>191000</v>
      </c>
      <c r="C13" s="5" t="n">
        <v>191000</v>
      </c>
    </row>
    <row r="14" spans="1:5">
      <c r="A14" s="4" t="s">
        <v>304</v>
      </c>
      <c r="B14" s="5" t="n">
        <v>99000</v>
      </c>
      <c r="C14" s="5" t="n">
        <v>99000</v>
      </c>
    </row>
    <row r="15" spans="1:5">
      <c r="A15" s="4" t="s">
        <v>305</v>
      </c>
      <c r="B15" s="5" t="n">
        <v>95000</v>
      </c>
      <c r="C15" s="5" t="n">
        <v>95000</v>
      </c>
    </row>
    <row r="16" spans="1:5">
      <c r="A16" s="4" t="s">
        <v>306</v>
      </c>
    </row>
    <row r="17" spans="1:5">
      <c r="A17" s="3" t="s">
        <v>296</v>
      </c>
    </row>
    <row r="18" spans="1:5">
      <c r="A18" s="4" t="s">
        <v>307</v>
      </c>
      <c r="B18" s="7" t="n">
        <v>10300</v>
      </c>
      <c r="C18" s="7" t="n">
        <v>10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219</v>
      </c>
    </row>
    <row r="3" spans="1:2">
      <c r="A3" s="3" t="s">
        <v>309</v>
      </c>
    </row>
    <row r="4" spans="1:2">
      <c r="A4" s="4" t="s">
        <v>310</v>
      </c>
      <c r="B4" s="7" t="n">
        <v>6180</v>
      </c>
    </row>
    <row r="5" spans="1:2">
      <c r="A5" s="4" t="s">
        <v>311</v>
      </c>
      <c r="B5" s="5" t="n">
        <v>0</v>
      </c>
    </row>
    <row r="6" spans="1:2">
      <c r="A6" s="4" t="s">
        <v>312</v>
      </c>
      <c r="B6" s="5" t="n">
        <v>-1545</v>
      </c>
    </row>
    <row r="7" spans="1:2">
      <c r="A7" s="4" t="s">
        <v>313</v>
      </c>
      <c r="B7" s="5" t="n">
        <v>4635</v>
      </c>
    </row>
    <row r="8" spans="1:2">
      <c r="A8" s="4" t="s">
        <v>310</v>
      </c>
      <c r="B8" s="5" t="n">
        <v>3090</v>
      </c>
    </row>
    <row r="9" spans="1:2">
      <c r="A9" s="4" t="s">
        <v>311</v>
      </c>
      <c r="B9" s="5" t="n">
        <v>0</v>
      </c>
    </row>
    <row r="10" spans="1:2">
      <c r="A10" s="4" t="s">
        <v>312</v>
      </c>
      <c r="B10" s="5" t="n">
        <v>-3090</v>
      </c>
    </row>
    <row r="11" spans="1:2">
      <c r="A11" s="4" t="s">
        <v>313</v>
      </c>
      <c r="B11"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8"/>
    <col customWidth="1" max="3" min="3" width="4"/>
  </cols>
  <sheetData>
    <row r="1" spans="1:3">
      <c r="A1" s="1" t="s">
        <v>314</v>
      </c>
      <c r="B1" s="2" t="s">
        <v>219</v>
      </c>
    </row>
    <row r="2" spans="1:3">
      <c r="A2" s="3" t="s">
        <v>148</v>
      </c>
    </row>
    <row r="3" spans="1:3">
      <c r="A3" s="11" t="n">
        <v>2018</v>
      </c>
      <c r="B3" s="7" t="n">
        <v>409</v>
      </c>
    </row>
    <row r="4" spans="1:3">
      <c r="A4" s="5" t="n">
        <v>2019</v>
      </c>
      <c r="B4" s="5" t="n">
        <v>1678</v>
      </c>
    </row>
    <row r="5" spans="1:3">
      <c r="A5" s="5" t="n">
        <v>2020</v>
      </c>
      <c r="B5" s="5" t="n">
        <v>1581</v>
      </c>
      <c r="C5" s="4" t="s">
        <v>315</v>
      </c>
    </row>
    <row r="6" spans="1:3">
      <c r="A6" s="4" t="s">
        <v>275</v>
      </c>
      <c r="B6" s="7" t="n">
        <v>3668</v>
      </c>
    </row>
    <row r="7" spans="1:3"/>
    <row r="8" spans="1:3">
      <c r="A8" s="4" t="s">
        <v>315</v>
      </c>
      <c r="B8" s="4" t="s">
        <v>316</v>
      </c>
    </row>
  </sheetData>
  <mergeCells count="3">
    <mergeCell ref="B1:C1"/>
    <mergeCell ref="A7:C7"/>
    <mergeCell ref="B8:C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17</v>
      </c>
      <c r="B1" s="2" t="s">
        <v>1</v>
      </c>
    </row>
    <row r="2" spans="1:2">
      <c r="B2" s="2" t="s">
        <v>2</v>
      </c>
    </row>
    <row r="3" spans="1:2">
      <c r="A3" s="3" t="s">
        <v>148</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9"/>
    <col customWidth="1" max="2" min="2" width="30"/>
    <col customWidth="1" max="3" min="3" width="20"/>
    <col customWidth="1" max="4" min="4" width="21"/>
    <col customWidth="1" max="5" min="5" width="21"/>
    <col customWidth="1" max="6" min="6" width="80"/>
    <col customWidth="1" max="7" min="7" width="21"/>
    <col customWidth="1" max="8" min="8" width="20"/>
    <col customWidth="1" max="9" min="9" width="21"/>
  </cols>
  <sheetData>
    <row r="1" spans="1:9">
      <c r="A1" s="1" t="s">
        <v>320</v>
      </c>
      <c r="B1" s="2" t="s">
        <v>321</v>
      </c>
      <c r="C1" s="2" t="s">
        <v>322</v>
      </c>
      <c r="D1" s="2" t="s">
        <v>219</v>
      </c>
      <c r="E1" s="2" t="s">
        <v>323</v>
      </c>
      <c r="F1" s="2" t="s">
        <v>219</v>
      </c>
      <c r="G1" s="2" t="s">
        <v>323</v>
      </c>
      <c r="H1" s="2" t="s">
        <v>324</v>
      </c>
      <c r="I1" s="2" t="s">
        <v>294</v>
      </c>
    </row>
    <row r="2" spans="1:9">
      <c r="A2" s="3" t="s">
        <v>325</v>
      </c>
    </row>
    <row r="3" spans="1:9">
      <c r="A3" s="4" t="s">
        <v>326</v>
      </c>
      <c r="D3" s="7" t="n">
        <v>3694000</v>
      </c>
      <c r="E3" s="7" t="n">
        <v>2548000</v>
      </c>
      <c r="F3" s="7" t="n">
        <v>29122000</v>
      </c>
      <c r="G3" s="7" t="n">
        <v>6157000</v>
      </c>
    </row>
    <row r="4" spans="1:9">
      <c r="A4" s="4" t="s">
        <v>290</v>
      </c>
    </row>
    <row r="5" spans="1:9">
      <c r="A5" s="3" t="s">
        <v>325</v>
      </c>
    </row>
    <row r="6" spans="1:9">
      <c r="A6" s="4" t="s">
        <v>291</v>
      </c>
      <c r="D6" s="5" t="n">
        <v>13000000</v>
      </c>
      <c r="F6" s="5" t="n">
        <v>13000000</v>
      </c>
    </row>
    <row r="7" spans="1:9">
      <c r="A7" s="4" t="s">
        <v>327</v>
      </c>
    </row>
    <row r="8" spans="1:9">
      <c r="A8" s="3" t="s">
        <v>325</v>
      </c>
    </row>
    <row r="9" spans="1:9">
      <c r="A9" s="4" t="s">
        <v>328</v>
      </c>
      <c r="D9" s="5" t="n">
        <v>0</v>
      </c>
      <c r="F9" s="7" t="n">
        <v>0</v>
      </c>
      <c r="I9" s="7" t="n">
        <v>0</v>
      </c>
    </row>
    <row r="10" spans="1:9">
      <c r="A10" s="4" t="s">
        <v>329</v>
      </c>
    </row>
    <row r="11" spans="1:9">
      <c r="A11" s="3" t="s">
        <v>325</v>
      </c>
    </row>
    <row r="12" spans="1:9">
      <c r="A12" s="4" t="s">
        <v>330</v>
      </c>
      <c r="B12" s="4" t="s">
        <v>331</v>
      </c>
    </row>
    <row r="13" spans="1:9">
      <c r="A13" s="4" t="s">
        <v>332</v>
      </c>
      <c r="F13" s="4" t="s">
        <v>333</v>
      </c>
    </row>
    <row r="14" spans="1:9">
      <c r="A14" s="4" t="s">
        <v>334</v>
      </c>
      <c r="B14" s="7" t="n">
        <v>2000000</v>
      </c>
    </row>
    <row r="15" spans="1:9">
      <c r="A15" s="4" t="s">
        <v>335</v>
      </c>
      <c r="C15" s="7" t="n">
        <v>2000000</v>
      </c>
    </row>
    <row r="16" spans="1:9">
      <c r="A16" s="4" t="s">
        <v>336</v>
      </c>
      <c r="B16" s="4" t="s">
        <v>337</v>
      </c>
    </row>
    <row r="17" spans="1:9">
      <c r="A17" s="4" t="s">
        <v>338</v>
      </c>
      <c r="B17" s="7" t="n">
        <v>13000000</v>
      </c>
      <c r="D17" s="5" t="n">
        <v>13000000</v>
      </c>
      <c r="F17" s="7" t="n">
        <v>13000000</v>
      </c>
    </row>
    <row r="18" spans="1:9">
      <c r="A18" s="4" t="s">
        <v>339</v>
      </c>
      <c r="B18" s="4" t="s">
        <v>340</v>
      </c>
    </row>
    <row r="19" spans="1:9">
      <c r="A19" s="4" t="s">
        <v>341</v>
      </c>
      <c r="B19" s="4" t="s">
        <v>342</v>
      </c>
    </row>
    <row r="20" spans="1:9">
      <c r="A20" s="4" t="s">
        <v>343</v>
      </c>
      <c r="B20" s="5" t="n">
        <v>8</v>
      </c>
    </row>
    <row r="21" spans="1:9">
      <c r="A21" s="4" t="s">
        <v>344</v>
      </c>
      <c r="B21" s="5" t="n">
        <v>983208</v>
      </c>
      <c r="H21" s="5" t="n">
        <v>983208</v>
      </c>
    </row>
    <row r="22" spans="1:9">
      <c r="A22" s="4" t="s">
        <v>291</v>
      </c>
      <c r="C22" s="5" t="n">
        <v>13000000</v>
      </c>
      <c r="D22" s="5" t="n">
        <v>13000000</v>
      </c>
      <c r="F22" s="5" t="n">
        <v>13000000</v>
      </c>
    </row>
    <row r="23" spans="1:9">
      <c r="A23" s="4" t="s">
        <v>345</v>
      </c>
      <c r="C23" s="7" t="n">
        <v>8700000</v>
      </c>
      <c r="D23" s="5" t="n">
        <v>12800000</v>
      </c>
      <c r="F23" s="5" t="n">
        <v>12800000</v>
      </c>
    </row>
    <row r="24" spans="1:9">
      <c r="A24" s="4" t="s">
        <v>346</v>
      </c>
      <c r="C24" s="4" t="s">
        <v>337</v>
      </c>
    </row>
    <row r="25" spans="1:9">
      <c r="A25" s="4" t="s">
        <v>84</v>
      </c>
      <c r="F25" s="5" t="n">
        <v>400000</v>
      </c>
    </row>
    <row r="26" spans="1:9">
      <c r="A26" s="4" t="s">
        <v>347</v>
      </c>
      <c r="B26" s="7" t="n">
        <v>10300000</v>
      </c>
    </row>
    <row r="27" spans="1:9">
      <c r="A27" s="4" t="s">
        <v>326</v>
      </c>
      <c r="D27" s="7" t="n">
        <v>3700000</v>
      </c>
      <c r="E27" s="7" t="n">
        <v>2500000</v>
      </c>
      <c r="F27" s="5" t="n">
        <v>29100000</v>
      </c>
      <c r="G27" s="7" t="n">
        <v>6200000</v>
      </c>
    </row>
    <row r="28" spans="1:9">
      <c r="A28" s="4" t="s">
        <v>348</v>
      </c>
    </row>
    <row r="29" spans="1:9">
      <c r="A29" s="3" t="s">
        <v>325</v>
      </c>
    </row>
    <row r="30" spans="1:9">
      <c r="A30" s="4" t="s">
        <v>326</v>
      </c>
      <c r="F30" s="7" t="n">
        <v>24700000</v>
      </c>
    </row>
    <row r="31" spans="1:9">
      <c r="A31" s="4" t="s">
        <v>349</v>
      </c>
    </row>
    <row r="32" spans="1:9">
      <c r="A32" s="3" t="s">
        <v>325</v>
      </c>
    </row>
    <row r="33" spans="1:9">
      <c r="A33" s="4" t="s">
        <v>350</v>
      </c>
      <c r="B33" s="4" t="s">
        <v>351</v>
      </c>
    </row>
    <row r="34" spans="1:9">
      <c r="A34" s="4" t="s">
        <v>352</v>
      </c>
    </row>
    <row r="35" spans="1:9">
      <c r="A35" s="3" t="s">
        <v>325</v>
      </c>
    </row>
    <row r="36" spans="1:9">
      <c r="A36" s="4" t="s">
        <v>350</v>
      </c>
      <c r="B36" s="4" t="s">
        <v>3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354</v>
      </c>
      <c r="B1" s="2" t="s">
        <v>355</v>
      </c>
      <c r="C1" s="2" t="s">
        <v>356</v>
      </c>
      <c r="D1" s="2" t="s">
        <v>2</v>
      </c>
      <c r="E1" s="2" t="s">
        <v>2</v>
      </c>
      <c r="F1" s="2" t="s">
        <v>357</v>
      </c>
    </row>
    <row r="2" spans="1:6">
      <c r="A2" s="3" t="s">
        <v>358</v>
      </c>
    </row>
    <row r="3" spans="1:6">
      <c r="A3" s="4" t="s">
        <v>288</v>
      </c>
      <c r="D3" s="7" t="n">
        <v>12797000</v>
      </c>
      <c r="E3" s="7" t="n">
        <v>12797000</v>
      </c>
    </row>
    <row r="4" spans="1:6">
      <c r="A4" s="4" t="s">
        <v>290</v>
      </c>
    </row>
    <row r="5" spans="1:6">
      <c r="A5" s="3" t="s">
        <v>358</v>
      </c>
    </row>
    <row r="6" spans="1:6">
      <c r="A6" s="4" t="s">
        <v>288</v>
      </c>
      <c r="D6" s="5" t="n">
        <v>12800000</v>
      </c>
      <c r="E6" s="5" t="n">
        <v>12800000</v>
      </c>
    </row>
    <row r="7" spans="1:6">
      <c r="A7" s="4" t="s">
        <v>359</v>
      </c>
      <c r="D7" s="5" t="n">
        <v>3700000</v>
      </c>
      <c r="E7" s="5" t="n">
        <v>3700000</v>
      </c>
    </row>
    <row r="8" spans="1:6">
      <c r="A8" s="4" t="s">
        <v>360</v>
      </c>
    </row>
    <row r="9" spans="1:6">
      <c r="A9" s="3" t="s">
        <v>358</v>
      </c>
    </row>
    <row r="10" spans="1:6">
      <c r="A10" s="4" t="s">
        <v>338</v>
      </c>
      <c r="D10" s="7" t="n">
        <v>13000000</v>
      </c>
      <c r="E10" s="7" t="n">
        <v>13000000</v>
      </c>
      <c r="F10" s="7" t="n">
        <v>13000000</v>
      </c>
    </row>
    <row r="11" spans="1:6">
      <c r="A11" s="4" t="s">
        <v>361</v>
      </c>
    </row>
    <row r="12" spans="1:6">
      <c r="A12" s="3" t="s">
        <v>358</v>
      </c>
    </row>
    <row r="13" spans="1:6">
      <c r="A13" s="4" t="s">
        <v>362</v>
      </c>
      <c r="C13" s="7" t="n">
        <v>22000000</v>
      </c>
    </row>
    <row r="14" spans="1:6">
      <c r="A14" s="4" t="s">
        <v>363</v>
      </c>
      <c r="C14" s="5" t="n">
        <v>15000000</v>
      </c>
    </row>
    <row r="15" spans="1:6">
      <c r="A15" s="4" t="s">
        <v>364</v>
      </c>
      <c r="C15" s="5" t="n">
        <v>10000000</v>
      </c>
    </row>
    <row r="16" spans="1:6">
      <c r="A16" s="4" t="s">
        <v>365</v>
      </c>
      <c r="C16" s="7" t="n">
        <v>160000000</v>
      </c>
    </row>
    <row r="17" spans="1:6">
      <c r="A17" s="4" t="s">
        <v>366</v>
      </c>
      <c r="C17" s="4" t="s">
        <v>367</v>
      </c>
    </row>
    <row r="18" spans="1:6">
      <c r="A18" s="4" t="s">
        <v>368</v>
      </c>
      <c r="C18" s="4" t="s">
        <v>369</v>
      </c>
    </row>
    <row r="19" spans="1:6">
      <c r="A19" s="4" t="s">
        <v>370</v>
      </c>
    </row>
    <row r="20" spans="1:6">
      <c r="A20" s="3" t="s">
        <v>358</v>
      </c>
    </row>
    <row r="21" spans="1:6">
      <c r="A21" s="4" t="s">
        <v>371</v>
      </c>
      <c r="C21" s="7" t="n">
        <v>600000000</v>
      </c>
    </row>
    <row r="22" spans="1:6">
      <c r="A22" s="4" t="s">
        <v>372</v>
      </c>
      <c r="C22" s="5" t="n">
        <v>20000000</v>
      </c>
    </row>
    <row r="23" spans="1:6">
      <c r="A23" s="4" t="s">
        <v>373</v>
      </c>
      <c r="C23" s="7" t="n">
        <v>105000000</v>
      </c>
    </row>
    <row r="24" spans="1:6">
      <c r="A24" s="4" t="s">
        <v>374</v>
      </c>
    </row>
    <row r="25" spans="1:6">
      <c r="A25" s="3" t="s">
        <v>358</v>
      </c>
    </row>
    <row r="26" spans="1:6">
      <c r="A26" s="4" t="s">
        <v>375</v>
      </c>
      <c r="C26" s="5" t="n">
        <v>835834</v>
      </c>
    </row>
    <row r="27" spans="1:6">
      <c r="A27" s="4" t="s">
        <v>376</v>
      </c>
      <c r="C27" s="9" t="n">
        <v>17.95</v>
      </c>
    </row>
    <row r="28" spans="1:6">
      <c r="A28" s="4" t="s">
        <v>377</v>
      </c>
      <c r="C28" s="7" t="n">
        <v>15000000</v>
      </c>
    </row>
    <row r="29" spans="1:6">
      <c r="A29" s="4" t="s">
        <v>378</v>
      </c>
      <c r="C29" s="4" t="s">
        <v>379</v>
      </c>
    </row>
    <row r="30" spans="1:6">
      <c r="A30" s="4" t="s">
        <v>380</v>
      </c>
    </row>
    <row r="31" spans="1:6">
      <c r="A31" s="3" t="s">
        <v>358</v>
      </c>
    </row>
    <row r="32" spans="1:6">
      <c r="A32" s="4" t="s">
        <v>362</v>
      </c>
      <c r="B32" s="7" t="n">
        <v>100000000</v>
      </c>
    </row>
    <row r="33" spans="1:6">
      <c r="A33" s="4" t="s">
        <v>363</v>
      </c>
      <c r="B33" s="7" t="n">
        <v>100000000</v>
      </c>
    </row>
    <row r="34" spans="1:6">
      <c r="A34" s="4" t="s">
        <v>366</v>
      </c>
      <c r="B34" s="4" t="s">
        <v>381</v>
      </c>
    </row>
    <row r="35" spans="1:6">
      <c r="A35" s="4" t="s">
        <v>368</v>
      </c>
      <c r="B35" s="4" t="s">
        <v>369</v>
      </c>
    </row>
    <row r="36" spans="1:6">
      <c r="A36" s="4" t="s">
        <v>382</v>
      </c>
      <c r="B36" s="7" t="n">
        <v>5000000</v>
      </c>
    </row>
    <row r="37" spans="1:6">
      <c r="A37" s="4" t="s">
        <v>383</v>
      </c>
    </row>
    <row r="38" spans="1:6">
      <c r="A38" s="3" t="s">
        <v>358</v>
      </c>
    </row>
    <row r="39" spans="1:6">
      <c r="A39" s="4" t="s">
        <v>384</v>
      </c>
      <c r="B39" s="7" t="n">
        <v>350000000</v>
      </c>
    </row>
    <row r="40" spans="1:6">
      <c r="A40" s="4" t="s">
        <v>385</v>
      </c>
    </row>
    <row r="41" spans="1:6">
      <c r="A41" s="3" t="s">
        <v>358</v>
      </c>
    </row>
    <row r="42" spans="1:6">
      <c r="A42" s="4" t="s">
        <v>375</v>
      </c>
      <c r="B42" s="5" t="n">
        <v>5414185</v>
      </c>
    </row>
    <row r="43" spans="1:6">
      <c r="A43" s="4" t="s">
        <v>376</v>
      </c>
      <c r="B43" s="9" t="n">
        <v>18.47</v>
      </c>
    </row>
    <row r="44" spans="1:6">
      <c r="A44" s="4" t="s">
        <v>377</v>
      </c>
      <c r="B44" s="7" t="n">
        <v>100000000</v>
      </c>
    </row>
    <row r="45" spans="1:6">
      <c r="A45" s="4" t="s">
        <v>378</v>
      </c>
      <c r="B45" s="4" t="s">
        <v>3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545</v>
      </c>
      <c r="D4" s="7" t="n">
        <v>4635</v>
      </c>
    </row>
    <row r="5" spans="1:5">
      <c r="A5" s="3" t="s">
        <v>76</v>
      </c>
    </row>
    <row r="6" spans="1:5">
      <c r="A6" s="4" t="s">
        <v>77</v>
      </c>
      <c r="B6" s="5" t="n">
        <v>11695</v>
      </c>
      <c r="C6" s="7" t="n">
        <v>8527</v>
      </c>
      <c r="D6" s="5" t="n">
        <v>31927</v>
      </c>
      <c r="E6" s="7" t="n">
        <v>26338</v>
      </c>
    </row>
    <row r="7" spans="1:5">
      <c r="A7" s="4" t="s">
        <v>78</v>
      </c>
      <c r="B7" s="5" t="n">
        <v>5354</v>
      </c>
      <c r="C7" s="5" t="n">
        <v>4137</v>
      </c>
      <c r="D7" s="5" t="n">
        <v>14449</v>
      </c>
      <c r="E7" s="5" t="n">
        <v>12324</v>
      </c>
    </row>
    <row r="8" spans="1:5">
      <c r="A8" s="4" t="s">
        <v>79</v>
      </c>
      <c r="B8" s="5" t="n">
        <v>3694</v>
      </c>
      <c r="C8" s="5" t="n">
        <v>2548</v>
      </c>
      <c r="D8" s="5" t="n">
        <v>29122</v>
      </c>
      <c r="E8" s="5" t="n">
        <v>6157</v>
      </c>
    </row>
    <row r="9" spans="1:5">
      <c r="A9" s="4" t="s">
        <v>80</v>
      </c>
      <c r="B9" s="5" t="n">
        <v>20743</v>
      </c>
      <c r="C9" s="5" t="n">
        <v>15212</v>
      </c>
      <c r="D9" s="5" t="n">
        <v>75498</v>
      </c>
      <c r="E9" s="5" t="n">
        <v>44819</v>
      </c>
    </row>
    <row r="10" spans="1:5">
      <c r="A10" s="4" t="s">
        <v>81</v>
      </c>
      <c r="B10" s="5" t="n">
        <v>-19198</v>
      </c>
      <c r="C10" s="5" t="n">
        <v>-15212</v>
      </c>
      <c r="D10" s="5" t="n">
        <v>-70863</v>
      </c>
      <c r="E10" s="5" t="n">
        <v>-44819</v>
      </c>
    </row>
    <row r="11" spans="1:5">
      <c r="A11" s="3" t="s">
        <v>82</v>
      </c>
    </row>
    <row r="12" spans="1:5">
      <c r="A12" s="4" t="s">
        <v>83</v>
      </c>
      <c r="B12" s="5" t="n">
        <v>401</v>
      </c>
      <c r="C12" s="5" t="n">
        <v>179</v>
      </c>
      <c r="D12" s="5" t="n">
        <v>1020</v>
      </c>
      <c r="E12" s="5" t="n">
        <v>360</v>
      </c>
    </row>
    <row r="13" spans="1:5">
      <c r="A13" s="4" t="s">
        <v>84</v>
      </c>
      <c r="B13" s="5" t="n">
        <v>-223</v>
      </c>
      <c r="D13" s="5" t="n">
        <v>-399</v>
      </c>
    </row>
    <row r="14" spans="1:5">
      <c r="A14" s="4" t="s">
        <v>85</v>
      </c>
      <c r="B14" s="5" t="n">
        <v>178</v>
      </c>
      <c r="C14" s="5" t="n">
        <v>179</v>
      </c>
      <c r="D14" s="5" t="n">
        <v>621</v>
      </c>
      <c r="E14" s="5" t="n">
        <v>360</v>
      </c>
    </row>
    <row r="15" spans="1:5">
      <c r="A15" s="4" t="s">
        <v>86</v>
      </c>
      <c r="B15" s="5" t="n">
        <v>-19020</v>
      </c>
      <c r="C15" s="5" t="n">
        <v>-15033</v>
      </c>
      <c r="D15" s="5" t="n">
        <v>-70242</v>
      </c>
      <c r="E15" s="5" t="n">
        <v>-44459</v>
      </c>
    </row>
    <row r="16" spans="1:5">
      <c r="A16" s="4" t="s">
        <v>87</v>
      </c>
      <c r="C16" s="5" t="n">
        <v>-4111</v>
      </c>
      <c r="E16" s="5" t="n">
        <v>-6733</v>
      </c>
    </row>
    <row r="17" spans="1:5">
      <c r="A17" s="4" t="s">
        <v>88</v>
      </c>
      <c r="E17" s="5" t="n">
        <v>-6144</v>
      </c>
    </row>
    <row r="18" spans="1:5">
      <c r="A18" s="4" t="s">
        <v>89</v>
      </c>
      <c r="B18" s="7" t="n">
        <v>-19020</v>
      </c>
      <c r="C18" s="7" t="n">
        <v>-19144</v>
      </c>
      <c r="D18" s="7" t="n">
        <v>-70242</v>
      </c>
      <c r="E18" s="7" t="n">
        <v>-57336</v>
      </c>
    </row>
    <row r="19" spans="1:5">
      <c r="A19" s="4" t="s">
        <v>90</v>
      </c>
      <c r="B19" s="9" t="n">
        <v>-0.35</v>
      </c>
      <c r="C19" s="9" t="n">
        <v>-0.92</v>
      </c>
      <c r="D19" s="9" t="n">
        <v>-1.32</v>
      </c>
      <c r="E19" s="9" t="n">
        <v>-2.76</v>
      </c>
    </row>
    <row r="20" spans="1:5">
      <c r="A20" s="4" t="s">
        <v>91</v>
      </c>
      <c r="B20" s="5" t="n">
        <v>54799644</v>
      </c>
      <c r="C20" s="5" t="n">
        <v>20841728</v>
      </c>
      <c r="D20" s="5" t="n">
        <v>53037516</v>
      </c>
      <c r="E20" s="5" t="n">
        <v>208093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3</v>
      </c>
    </row>
    <row r="3" spans="1:3">
      <c r="A3" s="3" t="s">
        <v>93</v>
      </c>
    </row>
    <row r="4" spans="1:3">
      <c r="A4" s="4" t="s">
        <v>86</v>
      </c>
      <c r="B4" s="7" t="n">
        <v>-70242</v>
      </c>
      <c r="C4" s="7" t="n">
        <v>-44459</v>
      </c>
    </row>
    <row r="5" spans="1:3">
      <c r="A5" s="3" t="s">
        <v>94</v>
      </c>
    </row>
    <row r="6" spans="1:3">
      <c r="A6" s="4" t="s">
        <v>95</v>
      </c>
      <c r="B6" s="5" t="n">
        <v>10315</v>
      </c>
    </row>
    <row r="7" spans="1:3">
      <c r="A7" s="4" t="s">
        <v>96</v>
      </c>
      <c r="B7" s="5" t="n">
        <v>5673</v>
      </c>
      <c r="C7" s="5" t="n">
        <v>6003</v>
      </c>
    </row>
    <row r="8" spans="1:3">
      <c r="A8" s="4" t="s">
        <v>97</v>
      </c>
      <c r="B8" s="5" t="n">
        <v>580</v>
      </c>
      <c r="C8" s="5" t="n">
        <v>571</v>
      </c>
    </row>
    <row r="9" spans="1:3">
      <c r="A9" s="4" t="s">
        <v>98</v>
      </c>
      <c r="B9" s="5" t="n">
        <v>9</v>
      </c>
      <c r="C9" s="5" t="n">
        <v>51</v>
      </c>
    </row>
    <row r="10" spans="1:3">
      <c r="A10" s="4" t="s">
        <v>99</v>
      </c>
      <c r="B10" s="5" t="n">
        <v>-390</v>
      </c>
      <c r="C10" s="5" t="n">
        <v>-106</v>
      </c>
    </row>
    <row r="11" spans="1:3">
      <c r="A11" s="3" t="s">
        <v>100</v>
      </c>
    </row>
    <row r="12" spans="1:3">
      <c r="A12" s="4" t="s">
        <v>45</v>
      </c>
      <c r="B12" s="5" t="n">
        <v>12797</v>
      </c>
    </row>
    <row r="13" spans="1:3">
      <c r="A13" s="4" t="s">
        <v>101</v>
      </c>
      <c r="B13" s="5" t="n">
        <v>-4635</v>
      </c>
    </row>
    <row r="14" spans="1:3">
      <c r="A14" s="4" t="s">
        <v>102</v>
      </c>
      <c r="B14" s="5" t="n">
        <v>312</v>
      </c>
      <c r="C14" s="5" t="n">
        <v>-1963</v>
      </c>
    </row>
    <row r="15" spans="1:3">
      <c r="A15" s="4" t="s">
        <v>43</v>
      </c>
      <c r="B15" s="5" t="n">
        <v>-1389</v>
      </c>
      <c r="C15" s="5" t="n">
        <v>1114</v>
      </c>
    </row>
    <row r="16" spans="1:3">
      <c r="A16" s="4" t="s">
        <v>33</v>
      </c>
      <c r="B16" s="5" t="n">
        <v>1583</v>
      </c>
    </row>
    <row r="17" spans="1:3">
      <c r="A17" s="4" t="s">
        <v>103</v>
      </c>
      <c r="B17" s="5" t="n">
        <v>2045</v>
      </c>
      <c r="C17" s="5" t="n">
        <v>-584</v>
      </c>
    </row>
    <row r="18" spans="1:3">
      <c r="A18" s="4" t="s">
        <v>104</v>
      </c>
      <c r="B18" s="5" t="n">
        <v>-43342</v>
      </c>
      <c r="C18" s="5" t="n">
        <v>-39373</v>
      </c>
    </row>
    <row r="19" spans="1:3">
      <c r="A19" s="3" t="s">
        <v>105</v>
      </c>
    </row>
    <row r="20" spans="1:3">
      <c r="A20" s="4" t="s">
        <v>106</v>
      </c>
      <c r="B20" s="5" t="n">
        <v>-245</v>
      </c>
      <c r="C20" s="5" t="n">
        <v>-133</v>
      </c>
    </row>
    <row r="21" spans="1:3">
      <c r="A21" s="4" t="s">
        <v>107</v>
      </c>
      <c r="B21" s="5" t="n">
        <v>50000</v>
      </c>
      <c r="C21" s="5" t="n">
        <v>45000</v>
      </c>
    </row>
    <row r="22" spans="1:3">
      <c r="A22" s="4" t="s">
        <v>108</v>
      </c>
      <c r="B22" s="5" t="n">
        <v>-138699</v>
      </c>
      <c r="C22" s="5" t="n">
        <v>-64853</v>
      </c>
    </row>
    <row r="23" spans="1:3">
      <c r="A23" s="4" t="s">
        <v>109</v>
      </c>
      <c r="B23" s="5" t="n">
        <v>-88944</v>
      </c>
      <c r="C23" s="5" t="n">
        <v>-19986</v>
      </c>
    </row>
    <row r="24" spans="1:3">
      <c r="A24" s="3" t="s">
        <v>110</v>
      </c>
    </row>
    <row r="25" spans="1:3">
      <c r="A25" s="4" t="s">
        <v>111</v>
      </c>
      <c r="B25" s="5" t="n">
        <v>108099</v>
      </c>
    </row>
    <row r="26" spans="1:3">
      <c r="A26" s="4" t="s">
        <v>112</v>
      </c>
      <c r="C26" s="5" t="n">
        <v>70000</v>
      </c>
    </row>
    <row r="27" spans="1:3">
      <c r="A27" s="4" t="s">
        <v>113</v>
      </c>
      <c r="C27" s="5" t="n">
        <v>-750</v>
      </c>
    </row>
    <row r="28" spans="1:3">
      <c r="A28" s="4" t="s">
        <v>114</v>
      </c>
      <c r="B28" s="5" t="n">
        <v>1832</v>
      </c>
      <c r="C28" s="5" t="n">
        <v>215</v>
      </c>
    </row>
    <row r="29" spans="1:3">
      <c r="A29" s="4" t="s">
        <v>115</v>
      </c>
      <c r="B29" s="5" t="n">
        <v>-35</v>
      </c>
      <c r="C29" s="5" t="n">
        <v>-11</v>
      </c>
    </row>
    <row r="30" spans="1:3">
      <c r="A30" s="4" t="s">
        <v>116</v>
      </c>
      <c r="B30" s="5" t="n">
        <v>109896</v>
      </c>
      <c r="C30" s="5" t="n">
        <v>69454</v>
      </c>
    </row>
    <row r="31" spans="1:3">
      <c r="A31" s="4" t="s">
        <v>117</v>
      </c>
      <c r="B31" s="5" t="n">
        <v>-22390</v>
      </c>
      <c r="C31" s="5" t="n">
        <v>10095</v>
      </c>
    </row>
    <row r="32" spans="1:3">
      <c r="A32" s="4" t="s">
        <v>118</v>
      </c>
      <c r="B32" s="5" t="n">
        <v>69533</v>
      </c>
      <c r="C32" s="5" t="n">
        <v>21981</v>
      </c>
    </row>
    <row r="33" spans="1:3">
      <c r="A33" s="4" t="s">
        <v>119</v>
      </c>
      <c r="B33" s="5" t="n">
        <v>47143</v>
      </c>
      <c r="C33" s="5" t="n">
        <v>32076</v>
      </c>
    </row>
    <row r="34" spans="1:3">
      <c r="A34" s="3" t="s">
        <v>120</v>
      </c>
    </row>
    <row r="35" spans="1:3">
      <c r="A35" s="4" t="s">
        <v>87</v>
      </c>
      <c r="C35" s="5" t="n">
        <v>6733</v>
      </c>
    </row>
    <row r="36" spans="1:3">
      <c r="A36" s="4" t="s">
        <v>121</v>
      </c>
      <c r="C36" s="7" t="n">
        <v>6144</v>
      </c>
    </row>
    <row r="37" spans="1:3">
      <c r="A37" s="4" t="s">
        <v>122</v>
      </c>
      <c r="B37" s="5" t="n">
        <v>349</v>
      </c>
    </row>
    <row r="38" spans="1:3">
      <c r="A38" s="3" t="s">
        <v>123</v>
      </c>
    </row>
    <row r="39" spans="1:3">
      <c r="A39" s="4" t="s">
        <v>124</v>
      </c>
      <c r="B39" s="7" t="n">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v>
      </c>
      <c r="B1" s="2" t="s">
        <v>2</v>
      </c>
      <c r="C1" s="2" t="s">
        <v>29</v>
      </c>
      <c r="D1" s="2" t="s">
        <v>73</v>
      </c>
      <c r="E1" s="2" t="s">
        <v>126</v>
      </c>
    </row>
    <row r="2" spans="1:5">
      <c r="A2" s="3" t="s">
        <v>127</v>
      </c>
    </row>
    <row r="3" spans="1:5">
      <c r="A3" s="4" t="s">
        <v>31</v>
      </c>
      <c r="B3" s="7" t="n">
        <v>46399</v>
      </c>
      <c r="C3" s="7" t="n">
        <v>68789</v>
      </c>
      <c r="D3" s="7" t="n">
        <v>30960</v>
      </c>
    </row>
    <row r="4" spans="1:5">
      <c r="A4" s="4" t="s">
        <v>38</v>
      </c>
      <c r="B4" s="5" t="n">
        <v>744</v>
      </c>
      <c r="C4" s="5" t="n">
        <v>744</v>
      </c>
      <c r="D4" s="5" t="n">
        <v>1116</v>
      </c>
    </row>
    <row r="5" spans="1:5">
      <c r="A5" s="4" t="s">
        <v>128</v>
      </c>
      <c r="B5" s="7" t="n">
        <v>47143</v>
      </c>
      <c r="C5" s="7" t="n">
        <v>69533</v>
      </c>
      <c r="D5" s="7" t="n">
        <v>32076</v>
      </c>
      <c r="E5" s="7" t="n">
        <v>219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44:03Z</dcterms:created>
  <dcterms:modified xmlns:dcterms="http://purl.org/dc/terms/" xmlns:xsi="http://www.w3.org/2001/XMLSchema-instance" xsi:type="dcterms:W3CDTF">2018-11-05T16:44:03Z</dcterms:modified>
</cp:coreProperties>
</file>